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SUMMARY OF SIGNIFICANT" sheetId="6" r:id="rId6"/>
    <s:sheet name="NOTE 2 - PROPERTY AND EQUIPMENT" sheetId="7" r:id="rId7"/>
    <s:sheet name="NOTE 3 - RELATED PARTY TRANSACT" sheetId="8" r:id="rId8"/>
    <s:sheet name="NOTE 4 - NOTES PAYABLE" sheetId="9" r:id="rId9"/>
    <s:sheet name="NOTE 5 - PREFERRED STOCK" sheetId="10" r:id="rId10"/>
    <s:sheet name="NOTE 6 - COMMON STOCK" sheetId="11" r:id="rId11"/>
    <s:sheet name="NOTE 7 - DISCONTINUED OPERATION" sheetId="12" r:id="rId12"/>
    <s:sheet name="NOTE 8 - GOING CONCERN" sheetId="13" r:id="rId13"/>
    <s:sheet name="NOTE 9 - SUBSEQUENT EVENTS" sheetId="14" r:id="rId14"/>
    <s:sheet name="NOTE 1 - SUMMARY OF SIGNIFICA15" sheetId="15" r:id="rId15"/>
    <s:sheet name="NOTE 2 - PROPERTY AND EQUIPME16" sheetId="16" r:id="rId16"/>
    <s:sheet name="NOTE 4 - NOTES PAYABLE (Tables)" sheetId="17" r:id="rId17"/>
    <s:sheet name="NOTE 7 - DISCONTINUED OPERATI18" sheetId="18" r:id="rId18"/>
    <s:sheet name="NOTE 1 - SUMMARY OF SIGNIFICA19" sheetId="19" r:id="rId19"/>
    <s:sheet name="NOTE 2 - PROPERTY AND EQUIPME20" sheetId="20" r:id="rId20"/>
    <s:sheet name="NOTE 2 - PROPERTY AND EQUIPME21" sheetId="21" r:id="rId21"/>
    <s:sheet name="NOTE 2 - PROPERTY AND EQUIPME22" sheetId="22" r:id="rId22"/>
    <s:sheet name="NOTE 3 - RELATED PARTY TRANSA23" sheetId="23" r:id="rId23"/>
    <s:sheet name="NOTE 4 - NOTES PAYABLE (Details" sheetId="24" r:id="rId24"/>
    <s:sheet name="NOTE 5 - PREFERRED STOCK (Detai" sheetId="25" r:id="rId25"/>
    <s:sheet name="NOTE 6 - COMMON STOCK (Details " sheetId="26" r:id="rId26"/>
    <s:sheet name="NOTE 7 - DISCONTINUED OPERATI27" sheetId="27" r:id="rId27"/>
    <s:sheet name="NOTE 7 - DISCONTINUED OPERATI28" sheetId="28" r:id="rId28"/>
    <s:sheet name="NOTE 8 - GOING CONCERN (Details" sheetId="29" r:id="rId29"/>
    <s:sheet name="NOTE 9 - SUBSEQUENT EVENTS (Det" sheetId="30" r:id="rId30"/>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Dec. 31, 2015</t>
  </si>
  <si>
    <t>Feb. 15, 2016</t>
  </si>
  <si>
    <t>Document And Entity Information</t>
  </si>
  <si>
    <t>Entity Registrant Name</t>
  </si>
  <si>
    <t>EMS FIND, INC.</t>
  </si>
  <si>
    <t>Entity Central Index Key</t>
  </si>
  <si>
    <t>Document Type</t>
  </si>
  <si>
    <t>10-Q</t>
  </si>
  <si>
    <t>Document Period End Date</t>
  </si>
  <si>
    <t>Dec. 31,
		2015</t>
  </si>
  <si>
    <t>Amendment Flag</t>
  </si>
  <si>
    <t>true</t>
  </si>
  <si>
    <t>Amendment Description</t>
  </si>
  <si>
    <t>Amendement #1</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5</t>
  </si>
  <si>
    <t>Current Assets</t>
  </si>
  <si>
    <t>Cash</t>
  </si>
  <si>
    <t>Total Current Assets</t>
  </si>
  <si>
    <t>Other Assets</t>
  </si>
  <si>
    <t>Fixed assets, net</t>
  </si>
  <si>
    <t>Fixed assets held for sale, net</t>
  </si>
  <si>
    <t>Pre-paid fees</t>
  </si>
  <si>
    <t>Deposits</t>
  </si>
  <si>
    <t>TOTAL ASSETS</t>
  </si>
  <si>
    <t>Short Term Liabilities</t>
  </si>
  <si>
    <t>Notes Payable</t>
  </si>
  <si>
    <t>Convertible notes payable, net of discounts</t>
  </si>
  <si>
    <t>Accounts payable</t>
  </si>
  <si>
    <t>Due to related party</t>
  </si>
  <si>
    <t>Accrued expenses</t>
  </si>
  <si>
    <t>Derivative liability</t>
  </si>
  <si>
    <t>Total Current Liabilities</t>
  </si>
  <si>
    <t>Total Liabilities</t>
  </si>
  <si>
    <t>Stockholders' Equity</t>
  </si>
  <si>
    <t>Series A Preferred stock, $0.001 par value,(20,000,000 shares authorized 500,000 and 1,000,000 shares issued and outstanding as of December 31, 2015 and June 30, 2015)</t>
  </si>
  <si>
    <t>Common stock, $0.001 par value, (100,000,000 shares authorized 29,076,715 and 28,364,535 shares issued and outstanding as of December 31, 2015 and June 30, 2015)</t>
  </si>
  <si>
    <t>Additional paid-in capital</t>
  </si>
  <si>
    <t>Retained earnings</t>
  </si>
  <si>
    <t>Total Stockholders' Equity</t>
  </si>
  <si>
    <t>TOTAL LIABILITIES &amp;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eries B Preferred Stock</t>
  </si>
  <si>
    <t>$ .001</t>
  </si>
  <si>
    <t>Series A Preferred Stock</t>
  </si>
  <si>
    <t>Consolidated Statements Of Operations - USD ($)</t>
  </si>
  <si>
    <t>3 Months Ended</t>
  </si>
  <si>
    <t>Dec. 31, 2014</t>
  </si>
  <si>
    <t>Revenues</t>
  </si>
  <si>
    <t>Gross sales</t>
  </si>
  <si>
    <t>Cost of goods sold</t>
  </si>
  <si>
    <t>Gross profit</t>
  </si>
  <si>
    <t>Costs and Expenses</t>
  </si>
  <si>
    <t>Consulting fees</t>
  </si>
  <si>
    <t>Professional fees</t>
  </si>
  <si>
    <t>Executive compensation</t>
  </si>
  <si>
    <t>Stock-based compensation</t>
  </si>
  <si>
    <t>Research &amp; Development</t>
  </si>
  <si>
    <t>Payroll Expense</t>
  </si>
  <si>
    <t>General &amp; administrative</t>
  </si>
  <si>
    <t>Rent</t>
  </si>
  <si>
    <t>Depreciation</t>
  </si>
  <si>
    <t>Total general and administrative expenses</t>
  </si>
  <si>
    <t>Income From Operations</t>
  </si>
  <si>
    <t>Other Income &amp; Expense</t>
  </si>
  <si>
    <t>BCF expense</t>
  </si>
  <si>
    <t>OID expense</t>
  </si>
  <si>
    <t>Change in FV of embedded conversion options</t>
  </si>
  <si>
    <t>Interest expense</t>
  </si>
  <si>
    <t>Total Other Income</t>
  </si>
  <si>
    <t>Discontinued Operations</t>
  </si>
  <si>
    <t>Income from discontinued operations</t>
  </si>
  <si>
    <t>Total Discontinued Operations</t>
  </si>
  <si>
    <t>Net Income (loss)</t>
  </si>
  <si>
    <t>Basic and Diluted Earnings (Loss) per share Income from continuing operations</t>
  </si>
  <si>
    <t>$ (.02)</t>
  </si>
  <si>
    <t>$ (.03)</t>
  </si>
  <si>
    <t>Basic and Diluted Earnings (Loss) per share Discontinued Operations</t>
  </si>
  <si>
    <t>Weighted average number of common shares outstanding</t>
  </si>
  <si>
    <t>Consolidated Statements Of Cash Flows - USD ($)</t>
  </si>
  <si>
    <t>CASH FLOWS FROM OPERATING ACTIVITIES</t>
  </si>
  <si>
    <t>Net income (Loss)</t>
  </si>
  <si>
    <t>Adjustments to reconcile net income (loss) to net cash used in operatios:</t>
  </si>
  <si>
    <t>Depreciation expense</t>
  </si>
  <si>
    <t>Financing fees related to notes payable</t>
  </si>
  <si>
    <t>Changes in assets and liabilities:</t>
  </si>
  <si>
    <t>Accounts receivable</t>
  </si>
  <si>
    <t>Prepaid expenses</t>
  </si>
  <si>
    <t>Net cash provided by operating activities</t>
  </si>
  <si>
    <t>CASH FLOWS FROM FINANCING ACTIVITIES</t>
  </si>
  <si>
    <t>Proceeds from sale of common stock</t>
  </si>
  <si>
    <t>Proceeds from related party</t>
  </si>
  <si>
    <t>Proceeds received from notes payable</t>
  </si>
  <si>
    <t>Distribution</t>
  </si>
  <si>
    <t>Net cash (used in) financing activities</t>
  </si>
  <si>
    <t>Net increase (decrease) in cash</t>
  </si>
  <si>
    <t>Cash at beginning of year</t>
  </si>
  <si>
    <t>Cash at end of year</t>
  </si>
  <si>
    <t>SUPPLEMENTAL DISCLOSURES OF CASH FLOW</t>
  </si>
  <si>
    <t>Cash paid for interest</t>
  </si>
  <si>
    <t>Cash paid for taxes</t>
  </si>
  <si>
    <t>NON-CASH ACTIVITIES</t>
  </si>
  <si>
    <t>Shares issuance for notes</t>
  </si>
  <si>
    <t>Share issuance for consulting fees</t>
  </si>
  <si>
    <t>Cancellation of preferred stock</t>
  </si>
  <si>
    <t>NOTE 1 - SUMMARY OF SIGNIFICANT ACCOUNTING POLICIES</t>
  </si>
  <si>
    <t>Accounting Policies [Abstract]</t>
  </si>
  <si>
    <t xml:space="preserve">NOTE 1  SUMMARY OF SIGNIFICANT ACCOUNTING POLICIES Organization 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ill increased from five million six hundred fifty thousand (5,650,000) common shares prior to the Forward Split
to twenty 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will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Basis of Presentation The accompanying unaudited consolidated
financial statements of EMS Find, Inc. and its wholly-owned subsidiaries, EMS Factory, Inc. and Viva Entertainment, have been prepared
in accordance with U.S. generally accepted accounting principles (US GAAP) for interim financial information and
the instructions to Form 10-Q and Article 8 of Regulation S-X. The results of operations for the interim period ended December
31, 2015 shown in this report are not necessarily indicative of results to be expected for the full fiscal year ending June 30,
2016. All intercompany balances and transactions have been eliminated. In the opinion of the Companys management, the information
contained herein reflects all adjustments (consisting of normal recurring adjustments) necessary for a fair presentation of the
Companys results of operations, financial position and cash flows. The unaudited interim consolidated financial statements
should be read in conjunction with the audited consolidated financial statements in the Companys Form 10-K for the year
ended June 30, 2015 filed on September 29, 2015 and Managements Discussion and Analysis of Financial Condition and Results
of Operations. For accounting purposes and due to the accounting for the reverse merger, the Company is using the accounting year
end of EMS Factory, Inc., for the presentation in this filing. 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Principles of Consolidation The consolidated financial statements
include the accounts of EMS Find and its wholly-owned subsidiaries, EMS Factory and Viva Entertainment.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86,099 and $45,843 as of December 31, 2015 and June 30, 2015 respectively. 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t>
  </si>
  <si>
    <t>NOTE 2 - PROPERTY AND EQUIPMENT</t>
  </si>
  <si>
    <t>Property, Plant and Equipment [Abstract]</t>
  </si>
  <si>
    <t xml:space="preserve">NOTE 2  PROPERTY AND EQUIPMENT At December 31, 2015 and June 30, 2015, equipment consisted
of the following:
December 31, June 30,
2015 2015
Furniture and Equipment $ 1,400 $ 1,400
Less: Accumulated depreciation (141) (47)
Total equipment, net $ 1,259 $ 1,353 Depreciation and amortization expense for the six months
ended December 31, 2015 and June 30, 2015 was $94 and $47 respectively
Assets held for Sale
December 31, June 30,
2015 2015
Assets held for sale $ 47,555 $ 47,555
Less: Accumulated depreciation (20,475) (20,475)
Total equipment, net $ 27,080 $ 27,080 Depreciation and amortization expense
for the six months ended December 31, 2015 and June 30, 2015 was $0 and $3,512 respectively. After the merger in March 2015, the
Company discontinued all of its ambulance services. The Company wrote down $8,200 as of June 30, 2015 for its assets held for sale
and took a loss of $13,097 on a sale of three of its vehicles it used for its medical transportation business. </t>
  </si>
  <si>
    <t>NOTE 3 - RELATED PARTY TRANSACTIONS</t>
  </si>
  <si>
    <t>Related Party Transactions [Abstract]</t>
  </si>
  <si>
    <t xml:space="preserve">NOTE 3  RELATED PARTY TRANSACTIONS The Company paid for health insurance
and various expenses on Mr. Rubakhs behalf of $46,816 and $17,513 during the six months ended December 31, 2015 and the
year ended June 30, 2015 respectively, which is reflected as Executive Compensation in the statement of operations. In April 2015, the Company entered a
month to month lease agreement for an office space for $1,250 per month owned by a relative. The lease was terminated on August
30, 2015. For the six months ended December 31,
2015, the Company authorized the issuance of 180,000 shares of common stock, of which 90,000 remain issuable as of December 31,
2015, as part of Mr. Rubakhs compensation package.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September 25, 2015, the Company authorized
the issuance of 125,000 shares of common stock as part of an agreement with Daniel Grillo, a director of the Company for services
from September 25, 2015 through March 31, 2016. The shares are amortized over the period of the agreement. As of December 31, 2015,
the shares remained issuable. </t>
  </si>
  <si>
    <t>NOTE 4 - NOTES PAYABLE</t>
  </si>
  <si>
    <t>Debt Disclosure [Abstract]</t>
  </si>
  <si>
    <t xml:space="preserve">NOTE 4 - NOTES PAYABLE AND CONVERTIBLE NOTES PAYABLE,
NET OF DISCOUNTS Notes payable and convertible notes payable, all classified
as current at December 31, 2015, consist of the following:
Notes and convertible notes, net of discounts
December 31, 2015 June 30, 2015
Principal
Original Principal, and
Debt Put Issue net of Accrued Accrued
Principal Discounts Premiums Discount Discounts Principal Interest Interest
Green Construction $ - $ - $ - $ - $ - $ 30,400 $ 822 $ 31,222
LG Capital Funding, LLC 125,000 (36,105) 44,643 (15,164)
118,374 - - -
LG Capital Funding, LLC 125,000 (80,818) 85,165 (17,316)
112,031 - - -
Total $ 250,000 $ (116,923) $ 129,808 $ (32,480) $ 230,405 $ 30,400 $ 822 $ 31,222
On March 23, 2015, the Company issued a note to Green Construction
for $30,400 with 10% interest per annum, as of June 30, 2015 the note has accrued interest of $822. The note becomes due on October
15, 2015. On July 30, 2015, the Company issued 26,885 to satisfy this debt.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is payable, along
with interest thereon, on October 22, 2016. As of December 31, 2015, $1,918 of interest has been accrued. The convertible note
has an OID of 15%, which was recorded at $18,750 of which $3,586 was amortized as of December 31, 2015. The Company recorded a
debt discount of $44,643 which, as of December 31, 2015, $8,538 has been amortized. The Company has recorded a derivative liability
of $119,471 as of December 31, 2015. On December 3, 2015, the Company issued
the second convertible note to LG, as discussed, for $125,000. As of December 31, 2015, $767 has been accrued. The Company has
recorded an OID of 15%, which was recorded at $18,750 of which $1,434 was amortized as of December 31, 2015. The Company recorded
a debt discount of $85,165 which, as of December 31, 2015, $4,347 has been amortized. The Company has recorded a derivative liability
of $119,472 as of December 31, 2015. </t>
  </si>
  <si>
    <t>NOTE 5 - PREFERRED STOCK</t>
  </si>
  <si>
    <t>Equity [Abstract]</t>
  </si>
  <si>
    <t xml:space="preserve">NOTE 5  PREFERRED STOCK Series A Preferred Stock On March 10, 2015, the Company, with
the approval of a majority vote of its shareholders approved the filing of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The Company has 20,000,000 shares of
Series A Preferred Stock authorized.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If, at any time while any shares of Series B Preferred Stock remain outstanding (Outstanding Shares),
the Company effectuates a stock split or reverse stock split of its Common Stock or issues a dividend on its Common Stock consisting
of shares of Common Stock, the Conversion Ratio will be equitably adjusted to reflect such action with respect to Outstanding Shares
at the record date of such split. The Company has not issued any shares
of the Series B Preferred Stock and is not a party to any agreement providing for the issuance of shares of Series B Preferred
Stock. </t>
  </si>
  <si>
    <t>NOTE 6 - COMMON STOCK</t>
  </si>
  <si>
    <t xml:space="preserve">NOTE 6  COMMON STOCK On July 22, 2015, the Company issued
48,245 shares of common stock for a consulting contract with RB Milestone, Inc. for $55,000. On July 30, 2015, the Company issued
26,885 shares of common stock for debt converted of $31,465. The balance of $115 was forgiven. On August 6, 2015, the Company issued
17,606 shares of common stock for debt converted of $19,015. On August 6, 2015, the Company issued
194,444 shares of common stock for debt converted of $210,000. For the six months ended December 31,
2015, the Company authorized the issuance of 180,000 shares of common stock, of which 90,000 remain issuable as of December 31,
2015, as part of Mr. Rubakhs compensation package.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September 25, 2015, the Company authorized
the issuance of 125,000 shares of common stock as part of an agreement with Daniel Grillo, a director of the Company for services
from September 25, 2015 through March 31, 2016. The shares are amortized over the period of the agreement. As of December 31, 2015,
the shares remained issuable. </t>
  </si>
  <si>
    <t>NOTE 7 - DISCONTINUED OPERATIONS</t>
  </si>
  <si>
    <t>Discontinued Operations and Disposal Groups [Abstract]</t>
  </si>
  <si>
    <t xml:space="preserve">NOTE 7  DISCONTINUED OPERATIONS As of the second quarter of 2015, the
subsidiary EMS Factory, Inc. discontinued operations which is reflected in the consolidated statements of income and consolidated
statements of cash flows. Assets classified as held for sale are reported in the consolidated balance sheet. The Company will sell
the remainder if the fixed assets and currently has no cost associated to the assets. The Company reported a loss of $0 and income
of $32,035 during the period ending December 31, 2015 and December 31, 2014 respectively.
Reconciliation of the Items
Constituting Profit and (Loss) from Discontinued Operations
December 31, December 31,
2015 2014
Revenues $ - $ 121,083
Cost of sales - 82,025
General and administrative - -
Depreciation &amp; Amortization - 7,022
Asset write down - -
Loss on disposal of Assets - -
$ - $ 32,036 </t>
  </si>
  <si>
    <t>NOTE 8 - GOING CONCERN</t>
  </si>
  <si>
    <t>Organization, Consolidation and Presentation of Financial Statements [Abstract]</t>
  </si>
  <si>
    <t xml:space="preserve">NOTE 8  GOING CONCERN The accompanying unaudited consolidated
financial statements have been prepared on a going concern basis, which contemplates the realization of assets and the satisfaction
of liabilities in the normal course of business. The Company sustained net losses of $773,653 and used cash in operating activities
of $395,244 for the six months ended December 31, 2015. The Company had working capital, stockholders deficit and accumulated
deficit of $477,003, $443,381 and $902,827, respectively, at Decem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
  </si>
  <si>
    <t>NOTE 9 - SUBSEQUENT EVENTS</t>
  </si>
  <si>
    <t>Subsequent Events [Abstract]</t>
  </si>
  <si>
    <t>NOTE 9  SUBSEQUENT
EVENTS On October 28, 2015, Viva Entertainment, a subsidiary of the Company, entered
into an employment agreement with Johnny Falcones, for the period October 28, 2015 through December 31, 2018. Mr. Falcones will
be compensated in 2016 with warrants to purchase 3,000,000 shares of common stock of the Company, with an exercise price of $0.74.
Additionally, Mr. Falcones will receive three year warrants to purchase up to 5% of the common stock of Viva Entertainment, at
an exercise price of $0.50, which are exercisable in the event that Viva Entertainment is spun out of the Company. Furthermore,
Mr. Falcones shall receive 375,000 shares of common stock of the Company on a monthly basis, starting on February 1, 2016, for
a period of four months, for an aggregate total of 1,500,000 shares of common stock of the Company.</t>
  </si>
  <si>
    <t>NOTE 1 - SUMMARY OF SIGNIFICANT ACCOUNTING POLICIES (Policies)</t>
  </si>
  <si>
    <t>Organization</t>
  </si>
  <si>
    <t xml:space="preserve">Organization 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ill increased from five million six hundred fifty thousand (5,650,000) common shares prior to the Forward Split
to twenty 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will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t>
  </si>
  <si>
    <t>Basis of Presentation</t>
  </si>
  <si>
    <t xml:space="preserve">Basis of Presentation The accompanying unaudited consolidated
financial statements of EMS Find, Inc. and its wholly-owned subsidiaries, EMS Factory, Inc. and Viva Entertainment, have been prepared
in accordance with U.S. generally accepted accounting principles (US GAAP) for interim financial information and
the instructions to Form 10-Q and Article 8 of Regulation S-X. The results of operations for the interim period ended December
31, 2015 shown in this report are not necessarily indicative of results to be expected for the full fiscal year ending June 30,
2016. All intercompany balances and transactions have been eliminated. In the opinion of the Companys management, the information
contained herein reflects all adjustments (consisting of normal recurring adjustments) necessary for a fair presentation of the
Companys results of operations, financial position and cash flows. The unaudited interim consolidated financial statements
should be read in conjunction with the audited consolidated financial statements in the Companys Form 10-K for the year
ended June 30, 2015 filed on September 29, 2015 and Managements Discussion and Analysis of Financial Condition and Results
of Operations. For accounting purposes and due to the accounting for the reverse merger, the Company is using the accounting year
end of EMS Factory, Inc., for the presentation in this filing. </t>
  </si>
  <si>
    <t>Nature of Business</t>
  </si>
  <si>
    <t xml:space="preserve">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t>
  </si>
  <si>
    <t>Principles of Consolidation</t>
  </si>
  <si>
    <t xml:space="preserve">Principles of Consolidation The consolidated financial statements
include the accounts of EMS Find and its wholly-owned subsidiaries, EMS Factory and Viva Entertainment. All significant inter-company
balances and transactions have been eliminated in consolidation.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t>
  </si>
  <si>
    <t>Cash and Cash Equivalents</t>
  </si>
  <si>
    <t xml:space="preserve">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86,099 and $45,843 as of December 31, 2015 and June 30, 2015 respectively. </t>
  </si>
  <si>
    <t>Revenue Recognition</t>
  </si>
  <si>
    <t xml:space="preserve">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Property and Equipment</t>
  </si>
  <si>
    <t xml:space="preserve">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t>
  </si>
  <si>
    <t>Impairment of Long-Lived Assets</t>
  </si>
  <si>
    <t xml:space="preserve">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si>
  <si>
    <t>Net Earnings (Loss) Per Share</t>
  </si>
  <si>
    <t xml:space="preserve">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t>
  </si>
  <si>
    <t>Recent Pronouncements</t>
  </si>
  <si>
    <t xml:space="preserve">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t>
  </si>
  <si>
    <t>NOTE 2 - PROPERTY AND EQUIPMENT (Tables)</t>
  </si>
  <si>
    <t>Schedule of Property and Equipment</t>
  </si>
  <si>
    <t xml:space="preserve">December 31, June 30,
2015 2015
Furniture and Equipment $ 1,400 $ 1,400
Less: Accumulated depreciation (141) (47)
Total equipment, net $ 1,259 $ 1,353 </t>
  </si>
  <si>
    <t>Assets held for sale</t>
  </si>
  <si>
    <t xml:space="preserve">Assets held for Sale
December 31, June 30,
2015 2015
Assets held for sale $ 47,555 $ 47,555
Less: Accumulated depreciation (20,475) (20,475)
Total equipment, net $ 27,080 $ 27,080 </t>
  </si>
  <si>
    <t>NOTE 4 - NOTES PAYABLE (Tables)</t>
  </si>
  <si>
    <t>Notes and convertible notes, net of discounts</t>
  </si>
  <si>
    <t>Notes and convertible notes, net of discounts
December 31, 2015 June 30, 2015
Principal
Original Principal, and
Debt Put Issue net of Accrued Accrued
Principal Discounts Premiums Discount Discounts Principal Interest Interest
Green Construction $ - $ - $ - $ - $ - $ 30,400 $ 822 $ 31,222
LG Capital Funding, LLC 125,000 (36,105) 44,643 (15,164)
118,374 - - -
LG Capital Funding, LLC 125,000 (80,818) 85,165 (17,316)
112,031 - - -
Total $ 250,000 $ (116,923) $ 129,808 $ (32,480) $ 230,405 $ 30,400 $ 822 $ 31,222</t>
  </si>
  <si>
    <t>NOTE 7 - DISCONTINUED OPERATIONS (Tables)</t>
  </si>
  <si>
    <t>Reconciliation of the Items Constituting Profit and (Loss) from Discontinued Operations</t>
  </si>
  <si>
    <t>Reconciliation of the Items
Constituting Profit and (Loss) from Discontinued Operations
December 31, December 31,
2015 2014
Revenues $ - $ 121,083
Cost of sales - 82,025
General and administrative - -
Depreciation &amp; Amortization - 7,022
Asset write down - -
Loss on disposal of Assets - -
$ - $ 32,036</t>
  </si>
  <si>
    <t>NOTE 1 - SUMMARY OF SIGNIFICANT ACCOUNTING POLICIES (Details Narrative) - USD ($)</t>
  </si>
  <si>
    <t>Mar. 31, 2015</t>
  </si>
  <si>
    <t>Mar. 10, 2015</t>
  </si>
  <si>
    <t>Dec. 23, 2014</t>
  </si>
  <si>
    <t>Mar. 23, 2015</t>
  </si>
  <si>
    <t>Dec. 22, 2014</t>
  </si>
  <si>
    <t>Jun. 30, 2014</t>
  </si>
  <si>
    <t>Forward stock split</t>
  </si>
  <si>
    <t>Stock issued for service, shares</t>
  </si>
  <si>
    <t>Operating Loss carry-forwards</t>
  </si>
  <si>
    <t>Deferred tax assets</t>
  </si>
  <si>
    <t>Valuation allowance</t>
  </si>
  <si>
    <t>Tax rate</t>
  </si>
  <si>
    <t>35.00%</t>
  </si>
  <si>
    <t>Series A Preferred Stock issued in consideration for services on the Company's Board of Directors.</t>
  </si>
  <si>
    <t>Preferred stock voting rights</t>
  </si>
  <si>
    <t>Share Exchange Agreement With EMS Factory, Inc [Member]</t>
  </si>
  <si>
    <t>Share exchange agreement terms</t>
  </si>
  <si>
    <t xml:space="preserve">On March 31, 2015,
the Company signed the share exchange agreement with EMS Factory, Inc., a company incorporated under the laws of the State of Pennsylvania
(EMS), and the shareholder of EMS (the Selling Shareholder) pursuant to a share exchange agreement
by and among the Company, EMS and the Selling Shareholder. The Company will acquire 100% of the issued and outstanding securities
of EMS in exchange for the issuance of 10,000,000 shares of the Companys Restricted Common Stock, par value $0.001 per share
and 500,000 shares of the Companys Series A Preferred Stock, par value $0.001. The Company will also fund $300,000 over
the next one hundred and twenty days, to support the continued development and commercialization of EMS technology, in the
following manner: </t>
  </si>
  <si>
    <t>NOTE 2 - PROPERTY AND EQUIPMENT - Equipment (Details) - USD ($)</t>
  </si>
  <si>
    <t>DisclosurePropertyAndEquipmentDetailsAbstract</t>
  </si>
  <si>
    <t>Furniture and Equipment</t>
  </si>
  <si>
    <t>Total equipment, net</t>
  </si>
  <si>
    <t>NOTE 2 - PROPERTY AND EQUIPMENT - Assets Held For Sale (Details) - USD ($)</t>
  </si>
  <si>
    <t>Less: Accumulated depreciation</t>
  </si>
  <si>
    <t>NOTE 2 - PROPERTY AND EQUIPMENT (Details Narrative) - USD ($)</t>
  </si>
  <si>
    <t>12 Months Ended</t>
  </si>
  <si>
    <t>Depreciation &amp; Amortization</t>
  </si>
  <si>
    <t>Value of assets wrote down upon discontinuation of operations</t>
  </si>
  <si>
    <t>Loss on sale of assets upon discontinuation of operations</t>
  </si>
  <si>
    <t>NOTE 3 - RELATED PARTY TRANSACTIONS (Details Narrative) - USD ($)</t>
  </si>
  <si>
    <t>Sep. 30, 2015</t>
  </si>
  <si>
    <t>Sep. 25, 2015</t>
  </si>
  <si>
    <t>Aug. 06, 2015</t>
  </si>
  <si>
    <t>Jul. 30, 2015</t>
  </si>
  <si>
    <t>Jul. 22, 2015</t>
  </si>
  <si>
    <t>Related Party Transaction [Line Items]</t>
  </si>
  <si>
    <t>Monthly office lease amount</t>
  </si>
  <si>
    <t>Series A preferred stock surrendered by affiliate</t>
  </si>
  <si>
    <t>Affiliate loan amount</t>
  </si>
  <si>
    <t>Affiliate loan amount converted to stock</t>
  </si>
  <si>
    <t>Debt converted to common stock, value</t>
  </si>
  <si>
    <t>Debt forgiven</t>
  </si>
  <si>
    <t>Debt converted to common stock, shares issued</t>
  </si>
  <si>
    <t>Common shares issuable to affiliate for compensation package</t>
  </si>
  <si>
    <t>Common shares issued to affiliate</t>
  </si>
  <si>
    <t>Mr.Rubakh's [Member]</t>
  </si>
  <si>
    <t>Common shares to be issued to affiliate for compensation package</t>
  </si>
  <si>
    <t>NOTE 4 - NOTES PAYABLE (Details Narrative) - USD ($)</t>
  </si>
  <si>
    <t>Oct. 28, 2015</t>
  </si>
  <si>
    <t>Oct. 22, 2015</t>
  </si>
  <si>
    <t>Dec. 31, 2016</t>
  </si>
  <si>
    <t>Dec. 03, 2015</t>
  </si>
  <si>
    <t>Short-term Debt [Line Items]</t>
  </si>
  <si>
    <t>Accured interest payable on note</t>
  </si>
  <si>
    <t>Due date of note payable</t>
  </si>
  <si>
    <t>Oct. 15,
		2015</t>
  </si>
  <si>
    <t>Amount of funding received</t>
  </si>
  <si>
    <t>Committed funding</t>
  </si>
  <si>
    <t>Convertible note issued to LG Capital</t>
  </si>
  <si>
    <t>Interest on LG Capital convertible note</t>
  </si>
  <si>
    <t>8.00%</t>
  </si>
  <si>
    <t>Convertible rate percent related to market share price</t>
  </si>
  <si>
    <t>80.00%</t>
  </si>
  <si>
    <t>Related party note maturity date</t>
  </si>
  <si>
    <t>Oct. 22,
		2016</t>
  </si>
  <si>
    <t>Original Issue Discount percent</t>
  </si>
  <si>
    <t>15.00%</t>
  </si>
  <si>
    <t>Purchase price for each Convertible Note</t>
  </si>
  <si>
    <t>Closing cost entitled for LG Capital</t>
  </si>
  <si>
    <t>Warrants issued in connection with related party note payable</t>
  </si>
  <si>
    <t>Related party warrant exercise price per share</t>
  </si>
  <si>
    <t>Warrants to Falcones to purchase percent of Viva, percent</t>
  </si>
  <si>
    <t>5.00%</t>
  </si>
  <si>
    <t>Warrants to Rubakh to purchase percent of Viva, percent</t>
  </si>
  <si>
    <t>Warrants to purchase percent of Viva, exercise price per share</t>
  </si>
  <si>
    <t>Warrants to purchase percent of Viva, duration</t>
  </si>
  <si>
    <t>3 years</t>
  </si>
  <si>
    <t>Related party warrant term</t>
  </si>
  <si>
    <t>5 years</t>
  </si>
  <si>
    <t>Shares issued to Falcones for services</t>
  </si>
  <si>
    <t>LGC #1</t>
  </si>
  <si>
    <t>LGC #2</t>
  </si>
  <si>
    <t>Note payable issued, amount</t>
  </si>
  <si>
    <t>Interest rate on issued note payable</t>
  </si>
  <si>
    <t>10.00%</t>
  </si>
  <si>
    <t>NOTE 5 - PREFERRED STOCK (Details Narrative)</t>
  </si>
  <si>
    <t>Mar. 31, 2015$ / sharesshares</t>
  </si>
  <si>
    <t>Dec. 31, 2015$ / sharesshares</t>
  </si>
  <si>
    <t>Dec. 21, 2015$ / sharesshares</t>
  </si>
  <si>
    <t>Jun. 30, 2015$ / sharesshares</t>
  </si>
  <si>
    <t>Mar. 23, 2015$ / sharesshares</t>
  </si>
  <si>
    <t>Common stock votes per preferred share</t>
  </si>
  <si>
    <t>Preferred stock, par value per share | $ / shares</t>
  </si>
  <si>
    <t>Preferred shares issued for services</t>
  </si>
  <si>
    <t>Share Exchange Agreement With EMS Factory, Inc [Member] | Series A Preferred Stock</t>
  </si>
  <si>
    <t>Preferrred stock issued for share exchage agreement, shares</t>
  </si>
  <si>
    <t>NOTE 6 - COMMON STOCK (Details Narrative) - USD ($)</t>
  </si>
  <si>
    <t>Mar. 09, 2015</t>
  </si>
  <si>
    <t>Mar. 30, 2015</t>
  </si>
  <si>
    <t>Stock issued for consulting agreement, shares</t>
  </si>
  <si>
    <t>Stock issued for consulting agreement, value</t>
  </si>
  <si>
    <t>Common Stock</t>
  </si>
  <si>
    <t>Stock issued for debt conversion, shares</t>
  </si>
  <si>
    <t>Stock issued for debt conversion, value</t>
  </si>
  <si>
    <t>Share Exchange Agreement With EMS Factory, Inc [Member] | Common Stock</t>
  </si>
  <si>
    <t>Stock issued for share exchage agreement, shares</t>
  </si>
  <si>
    <t>Cancellation of shares by former management of EMS Factory Inc</t>
  </si>
  <si>
    <t>NOTE 7 - DISCONTINUED OPERATIONS - Reconciliation of Discontinued Operations (Details) - USD ($)</t>
  </si>
  <si>
    <t>Cost of sales</t>
  </si>
  <si>
    <t>General and administrative</t>
  </si>
  <si>
    <t>Asset write down</t>
  </si>
  <si>
    <t>Loss on disposal of Assets</t>
  </si>
  <si>
    <t>Profit and (Loss) from discontinued operations</t>
  </si>
  <si>
    <t>NOTE 7 - DISCONTINUED OPERATIONS (Details Narrative) - USD ($)</t>
  </si>
  <si>
    <t>Total Loss from Discontinued Operations</t>
  </si>
  <si>
    <t>NOTE 8 - GOING CONCERN (Details Narrative) - USD ($)</t>
  </si>
  <si>
    <t>Sustained losses</t>
  </si>
  <si>
    <t>Working Capital</t>
  </si>
  <si>
    <t>NOTE 9 - SUBSEQUENT EVENTS (Details Narrative) - $ / shares</t>
  </si>
  <si>
    <t>DisclosureSubsequentEventsNarrativeDetailsAbs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01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9076715</v>
      </c>
    </row>
    <row r="16" spans="1:3">
      <c r="A16" s="4" t="s">
        <v>26</v>
      </c>
      <c r="B16" s="5" t="s">
        <v>27</v>
      </c>
    </row>
    <row r="17" spans="1:3">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2</v>
      </c>
      <c r="B1" s="2" t="s">
        <v>1</v>
      </c>
    </row>
    <row r="2" spans="1:2">
      <c r="B2" s="2" t="s">
        <v>2</v>
      </c>
    </row>
    <row r="3" spans="1:2">
      <c r="A3" s="3" t="s">
        <v>138</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8</v>
      </c>
      <c r="B1" s="2" t="s">
        <v>189</v>
      </c>
      <c r="C1" s="2" t="s">
        <v>190</v>
      </c>
      <c r="D1" s="2" t="s">
        <v>191</v>
      </c>
      <c r="E1" s="2" t="s">
        <v>2</v>
      </c>
      <c r="F1" s="2" t="s">
        <v>30</v>
      </c>
      <c r="G1" s="2" t="s">
        <v>192</v>
      </c>
      <c r="H1" s="2" t="s">
        <v>70</v>
      </c>
      <c r="I1" s="2" t="s">
        <v>193</v>
      </c>
      <c r="J1" s="2" t="s">
        <v>194</v>
      </c>
    </row>
    <row r="2" spans="1:10">
      <c r="A2" s="4" t="s">
        <v>195</v>
      </c>
      <c r="D2" s="6" t="n">
        <v>5</v>
      </c>
    </row>
    <row r="3" spans="1:10">
      <c r="A3" s="4" t="s">
        <v>63</v>
      </c>
      <c r="D3" s="6" t="n">
        <v>28250000</v>
      </c>
      <c r="E3" s="6" t="n">
        <v>29076715</v>
      </c>
      <c r="F3" s="6" t="n">
        <v>28364535</v>
      </c>
      <c r="I3" s="6" t="n">
        <v>5650000</v>
      </c>
    </row>
    <row r="4" spans="1:10">
      <c r="A4" s="4" t="s">
        <v>64</v>
      </c>
      <c r="D4" s="6" t="n">
        <v>28250000</v>
      </c>
      <c r="E4" s="6" t="n">
        <v>29076715</v>
      </c>
      <c r="F4" s="6" t="n">
        <v>28364535</v>
      </c>
      <c r="I4" s="6" t="n">
        <v>5650000</v>
      </c>
    </row>
    <row r="5" spans="1:10">
      <c r="A5" s="4" t="s">
        <v>196</v>
      </c>
      <c r="E5" s="6" t="n">
        <v>0</v>
      </c>
    </row>
    <row r="6" spans="1:10">
      <c r="A6" s="4" t="s">
        <v>32</v>
      </c>
      <c r="E6" s="7" t="n">
        <v>86099</v>
      </c>
      <c r="F6" s="7" t="n">
        <v>45843</v>
      </c>
      <c r="H6" s="7" t="n">
        <v>168</v>
      </c>
      <c r="J6" s="7" t="n">
        <v>5053</v>
      </c>
    </row>
    <row r="7" spans="1:10">
      <c r="A7" s="4" t="s">
        <v>197</v>
      </c>
      <c r="E7" s="6" t="n">
        <v>364578</v>
      </c>
    </row>
    <row r="8" spans="1:10">
      <c r="A8" s="4" t="s">
        <v>198</v>
      </c>
      <c r="E8" s="6" t="n">
        <v>127602</v>
      </c>
    </row>
    <row r="9" spans="1:10">
      <c r="A9" s="4" t="s">
        <v>199</v>
      </c>
      <c r="E9" s="7" t="n">
        <v>-127602</v>
      </c>
    </row>
    <row r="10" spans="1:10">
      <c r="A10" s="4" t="s">
        <v>200</v>
      </c>
      <c r="E10" s="4" t="s">
        <v>201</v>
      </c>
    </row>
    <row r="11" spans="1:10">
      <c r="A11" s="4" t="s">
        <v>67</v>
      </c>
    </row>
    <row r="12" spans="1:10">
      <c r="A12" s="4" t="s">
        <v>202</v>
      </c>
      <c r="B12" s="6" t="n">
        <v>450000</v>
      </c>
      <c r="G12" s="6" t="n">
        <v>50000</v>
      </c>
    </row>
    <row r="13" spans="1:10">
      <c r="A13" s="4" t="s">
        <v>67</v>
      </c>
    </row>
    <row r="14" spans="1:10">
      <c r="A14" s="4" t="s">
        <v>203</v>
      </c>
      <c r="C14" s="6" t="n">
        <v>1000</v>
      </c>
    </row>
    <row r="15" spans="1:10">
      <c r="A15" s="4" t="s">
        <v>204</v>
      </c>
    </row>
    <row r="16" spans="1:10">
      <c r="A16" s="4" t="s">
        <v>205</v>
      </c>
      <c r="B16" s="4" t="s">
        <v>20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099</v>
      </c>
      <c r="C3" s="7" t="n">
        <v>45843</v>
      </c>
    </row>
    <row r="4" spans="1:3">
      <c r="A4" s="4" t="s">
        <v>33</v>
      </c>
      <c r="B4" s="6" t="n">
        <v>86099</v>
      </c>
      <c r="C4" s="6" t="n">
        <v>45843</v>
      </c>
    </row>
    <row r="5" spans="1:3">
      <c r="A5" s="3" t="s">
        <v>34</v>
      </c>
    </row>
    <row r="6" spans="1:3">
      <c r="A6" s="4" t="s">
        <v>35</v>
      </c>
      <c r="B6" s="6" t="n">
        <v>1259</v>
      </c>
      <c r="C6" s="6" t="n">
        <v>1353</v>
      </c>
    </row>
    <row r="7" spans="1:3">
      <c r="A7" s="4" t="s">
        <v>36</v>
      </c>
      <c r="B7" s="6" t="n">
        <v>27080</v>
      </c>
      <c r="C7" s="6" t="n">
        <v>27080</v>
      </c>
    </row>
    <row r="8" spans="1:3">
      <c r="A8" s="4" t="s">
        <v>37</v>
      </c>
      <c r="B8" s="6" t="n">
        <v>4583</v>
      </c>
      <c r="C8" s="6" t="n">
        <v>0</v>
      </c>
    </row>
    <row r="9" spans="1:3">
      <c r="A9" s="4" t="s">
        <v>38</v>
      </c>
      <c r="B9" s="6" t="n">
        <v>700</v>
      </c>
      <c r="C9" s="6" t="n">
        <v>0</v>
      </c>
    </row>
    <row r="10" spans="1:3">
      <c r="A10" s="4" t="s">
        <v>34</v>
      </c>
      <c r="B10" s="6" t="n">
        <v>33622</v>
      </c>
      <c r="C10" s="6" t="n">
        <v>28433</v>
      </c>
    </row>
    <row r="11" spans="1:3">
      <c r="A11" s="4" t="s">
        <v>39</v>
      </c>
      <c r="B11" s="6" t="n">
        <v>119721</v>
      </c>
      <c r="C11" s="6" t="n">
        <v>74276</v>
      </c>
    </row>
    <row r="12" spans="1:3">
      <c r="A12" s="3" t="s">
        <v>40</v>
      </c>
    </row>
    <row r="13" spans="1:3">
      <c r="A13" s="4" t="s">
        <v>41</v>
      </c>
      <c r="B13" s="6" t="n">
        <v>0</v>
      </c>
      <c r="C13" s="6" t="n">
        <v>31222</v>
      </c>
    </row>
    <row r="14" spans="1:3">
      <c r="A14" s="4" t="s">
        <v>42</v>
      </c>
      <c r="B14" s="6" t="n">
        <v>230405</v>
      </c>
      <c r="C14" s="6" t="n">
        <v>0</v>
      </c>
    </row>
    <row r="15" spans="1:3">
      <c r="A15" s="4" t="s">
        <v>43</v>
      </c>
      <c r="B15" s="6" t="n">
        <v>6829</v>
      </c>
      <c r="C15" s="6" t="n">
        <v>20545</v>
      </c>
    </row>
    <row r="16" spans="1:3">
      <c r="A16" s="4" t="s">
        <v>44</v>
      </c>
      <c r="B16" s="6" t="n">
        <v>80000</v>
      </c>
      <c r="C16" s="6" t="n">
        <v>129015</v>
      </c>
    </row>
    <row r="17" spans="1:3">
      <c r="A17" s="4" t="s">
        <v>45</v>
      </c>
      <c r="B17" s="6" t="n">
        <v>6925</v>
      </c>
      <c r="C17" s="6" t="n">
        <v>0</v>
      </c>
    </row>
    <row r="18" spans="1:3">
      <c r="A18" s="4" t="s">
        <v>46</v>
      </c>
      <c r="B18" s="6" t="n">
        <v>238943</v>
      </c>
      <c r="C18" s="6" t="n">
        <v>0</v>
      </c>
    </row>
    <row r="19" spans="1:3">
      <c r="A19" s="4" t="s">
        <v>47</v>
      </c>
      <c r="B19" s="6" t="n">
        <v>563102</v>
      </c>
      <c r="C19" s="6" t="n">
        <v>180782</v>
      </c>
    </row>
    <row r="20" spans="1:3">
      <c r="A20" s="4" t="s">
        <v>48</v>
      </c>
      <c r="B20" s="6" t="n">
        <v>563102</v>
      </c>
      <c r="C20" s="6" t="n">
        <v>180782</v>
      </c>
    </row>
    <row r="21" spans="1:3">
      <c r="A21" s="3" t="s">
        <v>49</v>
      </c>
    </row>
    <row r="22" spans="1:3">
      <c r="A22" s="4" t="s">
        <v>50</v>
      </c>
      <c r="B22" s="6" t="n">
        <v>500</v>
      </c>
      <c r="C22" s="6" t="n">
        <v>1000</v>
      </c>
    </row>
    <row r="23" spans="1:3">
      <c r="A23" s="4" t="s">
        <v>51</v>
      </c>
      <c r="B23" s="6" t="n">
        <v>29077</v>
      </c>
      <c r="C23" s="6" t="n">
        <v>28485</v>
      </c>
    </row>
    <row r="24" spans="1:3">
      <c r="A24" s="4" t="s">
        <v>52</v>
      </c>
      <c r="B24" s="6" t="n">
        <v>429869</v>
      </c>
      <c r="C24" s="6" t="n">
        <v>-6817</v>
      </c>
    </row>
    <row r="25" spans="1:3">
      <c r="A25" s="4" t="s">
        <v>53</v>
      </c>
      <c r="B25" s="6" t="n">
        <v>-902827</v>
      </c>
      <c r="C25" s="6" t="n">
        <v>-129174</v>
      </c>
    </row>
    <row r="26" spans="1:3">
      <c r="A26" s="4" t="s">
        <v>54</v>
      </c>
      <c r="B26" s="6" t="n">
        <v>-443381</v>
      </c>
      <c r="C26" s="6" t="n">
        <v>-106506</v>
      </c>
    </row>
    <row r="27" spans="1:3">
      <c r="A27" s="4" t="s">
        <v>55</v>
      </c>
      <c r="B27" s="7" t="n">
        <v>119721</v>
      </c>
      <c r="C27" s="7" t="n">
        <v>74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07</v>
      </c>
      <c r="B1" s="2" t="s">
        <v>2</v>
      </c>
      <c r="C1" s="2" t="s">
        <v>30</v>
      </c>
    </row>
    <row r="2" spans="1:3">
      <c r="A2" s="3" t="s">
        <v>208</v>
      </c>
    </row>
    <row r="3" spans="1:3">
      <c r="A3" s="4" t="s">
        <v>209</v>
      </c>
      <c r="B3" s="7" t="n">
        <v>1400</v>
      </c>
      <c r="C3" s="7" t="n">
        <v>1400</v>
      </c>
    </row>
    <row r="4" spans="1:3">
      <c r="A4" s="4" t="s">
        <v>210</v>
      </c>
      <c r="B4" s="7" t="n">
        <v>1259</v>
      </c>
      <c r="C4" s="7" t="n">
        <v>13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11</v>
      </c>
      <c r="B1" s="2" t="s">
        <v>2</v>
      </c>
      <c r="C1" s="2" t="s">
        <v>30</v>
      </c>
    </row>
    <row r="2" spans="1:3">
      <c r="A2" s="3" t="s">
        <v>208</v>
      </c>
    </row>
    <row r="3" spans="1:3">
      <c r="A3" s="4" t="s">
        <v>180</v>
      </c>
      <c r="B3" s="7" t="n">
        <v>47555</v>
      </c>
      <c r="C3" s="7" t="n">
        <v>47555</v>
      </c>
    </row>
    <row r="4" spans="1:3">
      <c r="A4" s="4" t="s">
        <v>212</v>
      </c>
      <c r="B4" s="6" t="n">
        <v>-20475</v>
      </c>
      <c r="C4" s="6" t="n">
        <v>-20475</v>
      </c>
    </row>
    <row r="5" spans="1:3">
      <c r="A5" s="4" t="s">
        <v>210</v>
      </c>
      <c r="B5" s="7" t="n">
        <v>27080</v>
      </c>
      <c r="C5" s="7" t="n">
        <v>270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13</v>
      </c>
      <c r="B1" s="2" t="s">
        <v>1</v>
      </c>
      <c r="C1" s="2" t="s">
        <v>214</v>
      </c>
    </row>
    <row r="2" spans="1:3">
      <c r="B2" s="2" t="s">
        <v>2</v>
      </c>
      <c r="C2" s="2" t="s">
        <v>30</v>
      </c>
    </row>
    <row r="3" spans="1:3">
      <c r="A3" s="3" t="s">
        <v>208</v>
      </c>
    </row>
    <row r="4" spans="1:3">
      <c r="A4" s="4" t="s">
        <v>215</v>
      </c>
      <c r="B4" s="7" t="n">
        <v>0</v>
      </c>
      <c r="C4" s="7" t="n">
        <v>3512</v>
      </c>
    </row>
    <row r="5" spans="1:3">
      <c r="A5" s="4" t="s">
        <v>216</v>
      </c>
      <c r="C5" s="6" t="n">
        <v>8200</v>
      </c>
    </row>
    <row r="6" spans="1:3">
      <c r="A6" s="4" t="s">
        <v>217</v>
      </c>
      <c r="C6" s="7" t="n">
        <v>130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218</v>
      </c>
      <c r="B1" s="2" t="s">
        <v>69</v>
      </c>
      <c r="E1" s="2" t="s">
        <v>1</v>
      </c>
    </row>
    <row r="2" spans="1:11">
      <c r="B2" s="2" t="s">
        <v>2</v>
      </c>
      <c r="C2" s="2" t="s">
        <v>219</v>
      </c>
      <c r="D2" s="2" t="s">
        <v>70</v>
      </c>
      <c r="E2" s="2" t="s">
        <v>2</v>
      </c>
      <c r="F2" s="2" t="s">
        <v>30</v>
      </c>
      <c r="G2" s="2" t="s">
        <v>70</v>
      </c>
      <c r="H2" s="2" t="s">
        <v>220</v>
      </c>
      <c r="I2" s="2" t="s">
        <v>221</v>
      </c>
      <c r="J2" s="2" t="s">
        <v>222</v>
      </c>
      <c r="K2" s="2" t="s">
        <v>223</v>
      </c>
    </row>
    <row r="3" spans="1:11">
      <c r="A3" s="3" t="s">
        <v>224</v>
      </c>
    </row>
    <row r="4" spans="1:11">
      <c r="A4" s="4" t="s">
        <v>78</v>
      </c>
      <c r="B4" s="7" t="n">
        <v>31989</v>
      </c>
      <c r="D4" s="7" t="n">
        <v>0</v>
      </c>
      <c r="E4" s="7" t="n">
        <v>46816</v>
      </c>
      <c r="G4" s="7" t="n">
        <v>0</v>
      </c>
    </row>
    <row r="5" spans="1:11">
      <c r="A5" s="4" t="s">
        <v>225</v>
      </c>
      <c r="E5" s="6" t="n">
        <v>1250</v>
      </c>
    </row>
    <row r="6" spans="1:11">
      <c r="A6" s="4" t="s">
        <v>226</v>
      </c>
      <c r="K6" s="6" t="n">
        <v>500000</v>
      </c>
    </row>
    <row r="7" spans="1:11">
      <c r="A7" s="4" t="s">
        <v>227</v>
      </c>
      <c r="K7" s="7" t="n">
        <v>260000</v>
      </c>
    </row>
    <row r="8" spans="1:11">
      <c r="A8" s="4" t="s">
        <v>228</v>
      </c>
      <c r="E8" s="6" t="n">
        <v>229015</v>
      </c>
    </row>
    <row r="9" spans="1:11">
      <c r="A9" s="4" t="s">
        <v>229</v>
      </c>
      <c r="B9" s="7" t="n">
        <v>210000</v>
      </c>
      <c r="E9" s="7" t="n">
        <v>210000</v>
      </c>
      <c r="I9" s="7" t="n">
        <v>229015</v>
      </c>
      <c r="J9" s="7" t="n">
        <v>31465</v>
      </c>
    </row>
    <row r="10" spans="1:11">
      <c r="A10" s="4" t="s">
        <v>230</v>
      </c>
      <c r="J10" s="7" t="n">
        <v>115</v>
      </c>
    </row>
    <row r="11" spans="1:11">
      <c r="A11" s="4" t="s">
        <v>231</v>
      </c>
      <c r="B11" s="6" t="n">
        <v>194444</v>
      </c>
      <c r="E11" s="6" t="n">
        <v>194444</v>
      </c>
      <c r="I11" s="6" t="n">
        <v>212050</v>
      </c>
      <c r="J11" s="6" t="n">
        <v>26885</v>
      </c>
    </row>
    <row r="12" spans="1:11">
      <c r="A12" s="4" t="s">
        <v>232</v>
      </c>
      <c r="H12" s="6" t="n">
        <v>125000</v>
      </c>
    </row>
    <row r="13" spans="1:11">
      <c r="A13" s="4" t="s">
        <v>233</v>
      </c>
      <c r="H13" s="6" t="n">
        <v>0</v>
      </c>
    </row>
    <row r="14" spans="1:11">
      <c r="A14" s="4" t="s">
        <v>234</v>
      </c>
    </row>
    <row r="15" spans="1:11">
      <c r="A15" s="3" t="s">
        <v>224</v>
      </c>
    </row>
    <row r="16" spans="1:11">
      <c r="A16" s="4" t="s">
        <v>78</v>
      </c>
      <c r="C16" s="7" t="n">
        <v>4283</v>
      </c>
      <c r="F16" s="7" t="n">
        <v>17513</v>
      </c>
    </row>
    <row r="17" spans="1:11">
      <c r="A17" s="4" t="s">
        <v>235</v>
      </c>
      <c r="F17" s="6" t="n">
        <v>90000</v>
      </c>
    </row>
    <row r="18" spans="1:11">
      <c r="A18" s="4" t="s">
        <v>232</v>
      </c>
      <c r="F18" s="6" t="n">
        <v>90000</v>
      </c>
    </row>
  </sheetData>
  <mergeCells count="3">
    <mergeCell ref="A1:A2"/>
    <mergeCell ref="B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36</v>
      </c>
      <c r="B1" s="2" t="s">
        <v>237</v>
      </c>
      <c r="C1" s="2" t="s">
        <v>238</v>
      </c>
      <c r="D1" s="2" t="s">
        <v>2</v>
      </c>
      <c r="E1" s="2" t="s">
        <v>239</v>
      </c>
      <c r="F1" s="2" t="s">
        <v>240</v>
      </c>
      <c r="G1" s="2" t="s">
        <v>221</v>
      </c>
      <c r="H1" s="2" t="s">
        <v>222</v>
      </c>
      <c r="I1" s="2" t="s">
        <v>30</v>
      </c>
      <c r="J1" s="2" t="s">
        <v>192</v>
      </c>
    </row>
    <row r="2" spans="1:10">
      <c r="A2" s="3" t="s">
        <v>241</v>
      </c>
    </row>
    <row r="3" spans="1:10">
      <c r="A3" s="4" t="s">
        <v>242</v>
      </c>
      <c r="I3" s="7" t="n">
        <v>822</v>
      </c>
    </row>
    <row r="4" spans="1:10">
      <c r="A4" s="4" t="s">
        <v>243</v>
      </c>
      <c r="D4" s="4" t="s">
        <v>244</v>
      </c>
    </row>
    <row r="5" spans="1:10">
      <c r="A5" s="4" t="s">
        <v>245</v>
      </c>
      <c r="D5" s="7" t="n">
        <v>260000</v>
      </c>
    </row>
    <row r="6" spans="1:10">
      <c r="A6" s="4" t="s">
        <v>246</v>
      </c>
      <c r="D6" s="6" t="n">
        <v>300000</v>
      </c>
    </row>
    <row r="7" spans="1:10">
      <c r="A7" s="4" t="s">
        <v>229</v>
      </c>
      <c r="D7" s="7" t="n">
        <v>210000</v>
      </c>
      <c r="G7" s="7" t="n">
        <v>229015</v>
      </c>
      <c r="H7" s="7" t="n">
        <v>31465</v>
      </c>
    </row>
    <row r="8" spans="1:10">
      <c r="A8" s="4" t="s">
        <v>231</v>
      </c>
      <c r="D8" s="6" t="n">
        <v>194444</v>
      </c>
      <c r="G8" s="6" t="n">
        <v>212050</v>
      </c>
      <c r="H8" s="6" t="n">
        <v>26885</v>
      </c>
    </row>
    <row r="9" spans="1:10">
      <c r="A9" s="4" t="s">
        <v>247</v>
      </c>
      <c r="C9" s="7" t="n">
        <v>125000</v>
      </c>
      <c r="F9" s="7" t="n">
        <v>125000</v>
      </c>
    </row>
    <row r="10" spans="1:10">
      <c r="A10" s="4" t="s">
        <v>248</v>
      </c>
      <c r="C10" s="4" t="s">
        <v>249</v>
      </c>
    </row>
    <row r="11" spans="1:10">
      <c r="A11" s="4" t="s">
        <v>250</v>
      </c>
      <c r="C11" s="4" t="s">
        <v>251</v>
      </c>
    </row>
    <row r="12" spans="1:10">
      <c r="A12" s="4" t="s">
        <v>252</v>
      </c>
      <c r="C12" s="4" t="s">
        <v>253</v>
      </c>
    </row>
    <row r="13" spans="1:10">
      <c r="A13" s="4" t="s">
        <v>254</v>
      </c>
      <c r="C13" s="4" t="s">
        <v>255</v>
      </c>
      <c r="F13" s="4" t="s">
        <v>255</v>
      </c>
    </row>
    <row r="14" spans="1:10">
      <c r="A14" s="4" t="s">
        <v>256</v>
      </c>
      <c r="C14" s="7" t="n">
        <v>106250</v>
      </c>
    </row>
    <row r="15" spans="1:10">
      <c r="A15" s="4" t="s">
        <v>257</v>
      </c>
      <c r="C15" s="7" t="n">
        <v>6000</v>
      </c>
    </row>
    <row r="16" spans="1:10">
      <c r="A16" s="4" t="s">
        <v>258</v>
      </c>
      <c r="B16" s="6" t="n">
        <v>3000000</v>
      </c>
      <c r="C16" s="6" t="n">
        <v>3000000</v>
      </c>
    </row>
    <row r="17" spans="1:10">
      <c r="A17" s="4" t="s">
        <v>259</v>
      </c>
      <c r="B17" s="9" t="n">
        <v>0.74</v>
      </c>
      <c r="C17" s="9" t="n">
        <v>0.74</v>
      </c>
    </row>
    <row r="18" spans="1:10">
      <c r="A18" s="4" t="s">
        <v>260</v>
      </c>
      <c r="B18" s="4" t="s">
        <v>261</v>
      </c>
    </row>
    <row r="19" spans="1:10">
      <c r="A19" s="4" t="s">
        <v>262</v>
      </c>
      <c r="B19" s="4" t="s">
        <v>261</v>
      </c>
    </row>
    <row r="20" spans="1:10">
      <c r="A20" s="4" t="s">
        <v>263</v>
      </c>
      <c r="B20" s="9" t="n">
        <v>0.5</v>
      </c>
    </row>
    <row r="21" spans="1:10">
      <c r="A21" s="4" t="s">
        <v>264</v>
      </c>
      <c r="B21" s="4" t="s">
        <v>265</v>
      </c>
    </row>
    <row r="22" spans="1:10">
      <c r="A22" s="4" t="s">
        <v>266</v>
      </c>
      <c r="C22" s="4" t="s">
        <v>267</v>
      </c>
    </row>
    <row r="23" spans="1:10">
      <c r="A23" s="4" t="s">
        <v>268</v>
      </c>
      <c r="E23" s="6" t="n">
        <v>1500000</v>
      </c>
    </row>
    <row r="24" spans="1:10">
      <c r="A24" s="4" t="s">
        <v>269</v>
      </c>
    </row>
    <row r="25" spans="1:10">
      <c r="A25" s="3" t="s">
        <v>241</v>
      </c>
    </row>
    <row r="26" spans="1:10">
      <c r="A26" s="4" t="s">
        <v>242</v>
      </c>
      <c r="D26" s="7" t="n">
        <v>1918</v>
      </c>
    </row>
    <row r="27" spans="1:10">
      <c r="A27" s="4" t="s">
        <v>270</v>
      </c>
    </row>
    <row r="28" spans="1:10">
      <c r="A28" s="3" t="s">
        <v>241</v>
      </c>
    </row>
    <row r="29" spans="1:10">
      <c r="A29" s="4" t="s">
        <v>242</v>
      </c>
      <c r="D29" s="7" t="n">
        <v>767</v>
      </c>
    </row>
    <row r="30" spans="1:10">
      <c r="A30" s="4" t="s">
        <v>67</v>
      </c>
    </row>
    <row r="31" spans="1:10">
      <c r="A31" s="3" t="s">
        <v>241</v>
      </c>
    </row>
    <row r="32" spans="1:10">
      <c r="A32" s="4" t="s">
        <v>271</v>
      </c>
      <c r="J32" s="7" t="n">
        <v>30400</v>
      </c>
    </row>
    <row r="33" spans="1:10">
      <c r="A33" s="4" t="s">
        <v>272</v>
      </c>
      <c r="J33" s="4" t="s">
        <v>2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s>
  <sheetData>
    <row r="1" spans="1:6">
      <c r="A1" s="1" t="s">
        <v>274</v>
      </c>
      <c r="B1" s="2" t="s">
        <v>275</v>
      </c>
      <c r="C1" s="2" t="s">
        <v>276</v>
      </c>
      <c r="D1" s="2" t="s">
        <v>277</v>
      </c>
      <c r="E1" s="2" t="s">
        <v>278</v>
      </c>
      <c r="F1" s="2" t="s">
        <v>279</v>
      </c>
    </row>
    <row r="2" spans="1:6">
      <c r="A2" s="4" t="s">
        <v>58</v>
      </c>
      <c r="C2" s="6" t="n">
        <v>20000000</v>
      </c>
    </row>
    <row r="3" spans="1:6">
      <c r="A3" s="4" t="s">
        <v>280</v>
      </c>
      <c r="C3" s="6" t="n">
        <v>1000</v>
      </c>
    </row>
    <row r="4" spans="1:6">
      <c r="A4" s="4" t="s">
        <v>281</v>
      </c>
      <c r="C4" s="8" t="n">
        <v>0.001</v>
      </c>
      <c r="E4" s="8" t="n">
        <v>0.001</v>
      </c>
    </row>
    <row r="5" spans="1:6">
      <c r="A5" s="4" t="s">
        <v>67</v>
      </c>
    </row>
    <row r="6" spans="1:6">
      <c r="A6" s="4" t="s">
        <v>58</v>
      </c>
      <c r="B6" s="6" t="n">
        <v>20000000</v>
      </c>
      <c r="F6" s="6" t="n">
        <v>20000000</v>
      </c>
    </row>
    <row r="7" spans="1:6">
      <c r="A7" s="4" t="s">
        <v>282</v>
      </c>
      <c r="B7" s="6" t="n">
        <v>450000</v>
      </c>
      <c r="F7" s="6" t="n">
        <v>50000</v>
      </c>
    </row>
    <row r="8" spans="1:6">
      <c r="A8" s="4" t="s">
        <v>281</v>
      </c>
      <c r="B8" s="4" t="s">
        <v>66</v>
      </c>
      <c r="F8" s="4" t="s">
        <v>66</v>
      </c>
    </row>
    <row r="9" spans="1:6">
      <c r="A9" s="4" t="s">
        <v>65</v>
      </c>
    </row>
    <row r="10" spans="1:6">
      <c r="A10" s="4" t="s">
        <v>58</v>
      </c>
      <c r="C10" s="6" t="n">
        <v>500000</v>
      </c>
      <c r="D10" s="6" t="n">
        <v>500000</v>
      </c>
    </row>
    <row r="11" spans="1:6">
      <c r="A11" s="4" t="s">
        <v>280</v>
      </c>
      <c r="D11" s="6" t="n">
        <v>100</v>
      </c>
    </row>
    <row r="12" spans="1:6">
      <c r="A12" s="4" t="s">
        <v>281</v>
      </c>
      <c r="C12" s="4" t="s">
        <v>66</v>
      </c>
      <c r="D12" s="4" t="s">
        <v>66</v>
      </c>
    </row>
    <row r="13" spans="1:6">
      <c r="A13" s="4" t="s">
        <v>67</v>
      </c>
    </row>
    <row r="14" spans="1:6">
      <c r="A14" s="4" t="s">
        <v>58</v>
      </c>
      <c r="C14" s="6" t="n">
        <v>19500000</v>
      </c>
      <c r="E14" s="6" t="n">
        <v>20000000</v>
      </c>
    </row>
    <row r="15" spans="1:6">
      <c r="A15" s="4" t="s">
        <v>281</v>
      </c>
      <c r="C15" s="8" t="n">
        <v>0.001</v>
      </c>
      <c r="E15" s="8" t="n">
        <v>0.001</v>
      </c>
    </row>
    <row r="16" spans="1:6">
      <c r="A16" s="4" t="s">
        <v>283</v>
      </c>
    </row>
    <row r="17" spans="1:6">
      <c r="A17" s="4" t="s">
        <v>284</v>
      </c>
      <c r="B17" s="6" t="n">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5</v>
      </c>
      <c r="B1" s="2" t="s">
        <v>189</v>
      </c>
      <c r="C1" s="2" t="s">
        <v>286</v>
      </c>
      <c r="D1" s="2" t="s">
        <v>2</v>
      </c>
      <c r="E1" s="2" t="s">
        <v>221</v>
      </c>
      <c r="F1" s="2" t="s">
        <v>222</v>
      </c>
      <c r="G1" s="2" t="s">
        <v>223</v>
      </c>
      <c r="H1" s="2" t="s">
        <v>30</v>
      </c>
      <c r="I1" s="2" t="s">
        <v>287</v>
      </c>
      <c r="J1" s="2" t="s">
        <v>191</v>
      </c>
      <c r="K1" s="2" t="s">
        <v>193</v>
      </c>
    </row>
    <row r="2" spans="1:11">
      <c r="A2" s="4" t="s">
        <v>62</v>
      </c>
      <c r="D2" s="6" t="n">
        <v>100000000</v>
      </c>
      <c r="H2" s="6" t="n">
        <v>100000000</v>
      </c>
    </row>
    <row r="3" spans="1:11">
      <c r="A3" s="4" t="s">
        <v>63</v>
      </c>
      <c r="D3" s="6" t="n">
        <v>29076715</v>
      </c>
      <c r="H3" s="6" t="n">
        <v>28364535</v>
      </c>
      <c r="J3" s="6" t="n">
        <v>28250000</v>
      </c>
      <c r="K3" s="6" t="n">
        <v>5650000</v>
      </c>
    </row>
    <row r="4" spans="1:11">
      <c r="A4" s="4" t="s">
        <v>64</v>
      </c>
      <c r="D4" s="6" t="n">
        <v>29076715</v>
      </c>
      <c r="H4" s="6" t="n">
        <v>28364535</v>
      </c>
      <c r="J4" s="6" t="n">
        <v>28250000</v>
      </c>
      <c r="K4" s="6" t="n">
        <v>5650000</v>
      </c>
    </row>
    <row r="5" spans="1:11">
      <c r="A5" s="4" t="s">
        <v>288</v>
      </c>
      <c r="G5" s="6" t="n">
        <v>48245</v>
      </c>
      <c r="H5" s="6" t="n">
        <v>30000</v>
      </c>
    </row>
    <row r="6" spans="1:11">
      <c r="A6" s="4" t="s">
        <v>289</v>
      </c>
      <c r="G6" s="7" t="n">
        <v>55000</v>
      </c>
      <c r="H6" s="7" t="n">
        <v>63600</v>
      </c>
    </row>
    <row r="7" spans="1:11">
      <c r="A7" s="4" t="s">
        <v>229</v>
      </c>
      <c r="D7" s="7" t="n">
        <v>210000</v>
      </c>
      <c r="E7" s="7" t="n">
        <v>229015</v>
      </c>
      <c r="F7" s="7" t="n">
        <v>31465</v>
      </c>
    </row>
    <row r="8" spans="1:11">
      <c r="A8" s="4" t="s">
        <v>230</v>
      </c>
      <c r="F8" s="7" t="n">
        <v>115</v>
      </c>
    </row>
    <row r="9" spans="1:11">
      <c r="A9" s="4" t="s">
        <v>231</v>
      </c>
      <c r="D9" s="6" t="n">
        <v>194444</v>
      </c>
      <c r="E9" s="6" t="n">
        <v>212050</v>
      </c>
      <c r="F9" s="6" t="n">
        <v>26885</v>
      </c>
    </row>
    <row r="10" spans="1:11">
      <c r="A10" s="4" t="s">
        <v>290</v>
      </c>
    </row>
    <row r="11" spans="1:11">
      <c r="A11" s="4" t="s">
        <v>63</v>
      </c>
      <c r="I11" s="6" t="n">
        <v>28250000</v>
      </c>
    </row>
    <row r="12" spans="1:11">
      <c r="A12" s="4" t="s">
        <v>64</v>
      </c>
      <c r="I12" s="6" t="n">
        <v>28250000</v>
      </c>
    </row>
    <row r="13" spans="1:11">
      <c r="A13" s="4" t="s">
        <v>291</v>
      </c>
      <c r="C13" s="6" t="n">
        <v>84535</v>
      </c>
    </row>
    <row r="14" spans="1:11">
      <c r="A14" s="4" t="s">
        <v>292</v>
      </c>
      <c r="C14" s="7" t="n">
        <v>84535</v>
      </c>
    </row>
    <row r="15" spans="1:11">
      <c r="A15" s="4" t="s">
        <v>293</v>
      </c>
    </row>
    <row r="16" spans="1:11">
      <c r="A16" s="4" t="s">
        <v>294</v>
      </c>
      <c r="B16" s="6" t="n">
        <v>10000000</v>
      </c>
    </row>
    <row r="17" spans="1:11">
      <c r="A17" s="4" t="s">
        <v>295</v>
      </c>
      <c r="B17" s="6" t="n">
        <v>1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6</v>
      </c>
      <c r="B1" s="2" t="s">
        <v>1</v>
      </c>
      <c r="D1" s="2" t="s">
        <v>214</v>
      </c>
    </row>
    <row r="2" spans="1:4">
      <c r="B2" s="2" t="s">
        <v>2</v>
      </c>
      <c r="C2" s="2" t="s">
        <v>70</v>
      </c>
      <c r="D2" s="2" t="s">
        <v>30</v>
      </c>
    </row>
    <row r="3" spans="1:4">
      <c r="A3" s="3" t="s">
        <v>146</v>
      </c>
    </row>
    <row r="4" spans="1:4">
      <c r="A4" s="4" t="s">
        <v>71</v>
      </c>
      <c r="B4" s="7" t="n">
        <v>0</v>
      </c>
      <c r="C4" s="7" t="n">
        <v>121083</v>
      </c>
    </row>
    <row r="5" spans="1:4">
      <c r="A5" s="4" t="s">
        <v>297</v>
      </c>
      <c r="B5" s="6" t="n">
        <v>0</v>
      </c>
      <c r="C5" s="6" t="n">
        <v>82025</v>
      </c>
    </row>
    <row r="6" spans="1:4">
      <c r="A6" s="4" t="s">
        <v>298</v>
      </c>
      <c r="B6" s="6" t="n">
        <v>0</v>
      </c>
      <c r="C6" s="6" t="n">
        <v>0</v>
      </c>
    </row>
    <row r="7" spans="1:4">
      <c r="A7" s="4" t="s">
        <v>215</v>
      </c>
      <c r="B7" s="6" t="n">
        <v>0</v>
      </c>
      <c r="C7" s="6" t="n">
        <v>7022</v>
      </c>
    </row>
    <row r="8" spans="1:4">
      <c r="A8" s="4" t="s">
        <v>299</v>
      </c>
      <c r="D8" s="7" t="n">
        <v>13097</v>
      </c>
    </row>
    <row r="9" spans="1:4">
      <c r="A9" s="4" t="s">
        <v>300</v>
      </c>
      <c r="B9" s="6" t="n">
        <v>0</v>
      </c>
      <c r="C9" s="6" t="n">
        <v>0</v>
      </c>
    </row>
    <row r="10" spans="1:4">
      <c r="A10" s="4" t="s">
        <v>301</v>
      </c>
      <c r="B10" s="7" t="n">
        <v>0</v>
      </c>
      <c r="C10" s="7" t="n">
        <v>320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3" t="s">
        <v>146</v>
      </c>
    </row>
    <row r="4" spans="1:5">
      <c r="A4" s="4" t="s">
        <v>303</v>
      </c>
      <c r="B4" s="7" t="n">
        <v>0</v>
      </c>
      <c r="C4" s="7" t="n">
        <v>5065</v>
      </c>
      <c r="D4" s="7" t="n">
        <v>0</v>
      </c>
      <c r="E4" s="7" t="n">
        <v>320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4</v>
      </c>
      <c r="B1" s="2" t="s">
        <v>1</v>
      </c>
    </row>
    <row r="2" spans="1:4">
      <c r="B2" s="2" t="s">
        <v>2</v>
      </c>
      <c r="C2" s="2" t="s">
        <v>70</v>
      </c>
      <c r="D2" s="2" t="s">
        <v>30</v>
      </c>
    </row>
    <row r="3" spans="1:4">
      <c r="A3" s="3" t="s">
        <v>149</v>
      </c>
    </row>
    <row r="4" spans="1:4">
      <c r="A4" s="4" t="s">
        <v>305</v>
      </c>
      <c r="B4" s="7" t="n">
        <v>-364578</v>
      </c>
    </row>
    <row r="5" spans="1:4">
      <c r="A5" s="4" t="s">
        <v>111</v>
      </c>
      <c r="B5" s="6" t="n">
        <v>-395244</v>
      </c>
      <c r="C5" s="7" t="n">
        <v>34587</v>
      </c>
    </row>
    <row r="6" spans="1:4">
      <c r="A6" s="4" t="s">
        <v>53</v>
      </c>
      <c r="B6" s="6" t="n">
        <v>-902827</v>
      </c>
      <c r="D6" s="7" t="n">
        <v>-129174</v>
      </c>
    </row>
    <row r="7" spans="1:4">
      <c r="A7" s="4" t="s">
        <v>306</v>
      </c>
      <c r="B7" s="7" t="n">
        <v>4770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0</v>
      </c>
    </row>
    <row r="2" spans="1:3">
      <c r="A2" s="4" t="s">
        <v>57</v>
      </c>
      <c r="B2" s="8" t="n">
        <v>0.001</v>
      </c>
      <c r="C2" s="8" t="n">
        <v>0.001</v>
      </c>
    </row>
    <row r="3" spans="1:3">
      <c r="A3" s="4" t="s">
        <v>58</v>
      </c>
      <c r="B3" s="6" t="n">
        <v>20000000</v>
      </c>
    </row>
    <row r="4" spans="1:3">
      <c r="A4" s="4" t="s">
        <v>59</v>
      </c>
      <c r="B4" s="6" t="n">
        <v>500000</v>
      </c>
      <c r="C4" s="6" t="n">
        <v>1000000</v>
      </c>
    </row>
    <row r="5" spans="1:3">
      <c r="A5" s="4" t="s">
        <v>60</v>
      </c>
      <c r="B5" s="6" t="n">
        <v>500000</v>
      </c>
      <c r="C5" s="6" t="n">
        <v>1000000</v>
      </c>
    </row>
    <row r="6" spans="1:3">
      <c r="A6" s="4" t="s">
        <v>61</v>
      </c>
      <c r="B6" s="8" t="n">
        <v>0.001</v>
      </c>
      <c r="C6" s="8" t="n">
        <v>0.001</v>
      </c>
    </row>
    <row r="7" spans="1:3">
      <c r="A7" s="4" t="s">
        <v>62</v>
      </c>
      <c r="B7" s="6" t="n">
        <v>100000000</v>
      </c>
      <c r="C7" s="6" t="n">
        <v>100000000</v>
      </c>
    </row>
    <row r="8" spans="1:3">
      <c r="A8" s="4" t="s">
        <v>63</v>
      </c>
      <c r="B8" s="6" t="n">
        <v>29076715</v>
      </c>
      <c r="C8" s="6" t="n">
        <v>28364535</v>
      </c>
    </row>
    <row r="9" spans="1:3">
      <c r="A9" s="4" t="s">
        <v>64</v>
      </c>
      <c r="B9" s="6" t="n">
        <v>29076715</v>
      </c>
      <c r="C9" s="6" t="n">
        <v>28364535</v>
      </c>
    </row>
    <row r="10" spans="1:3">
      <c r="A10" s="4" t="s">
        <v>65</v>
      </c>
    </row>
    <row r="11" spans="1:3">
      <c r="A11" s="4" t="s">
        <v>57</v>
      </c>
      <c r="B11" s="4" t="s">
        <v>66</v>
      </c>
    </row>
    <row r="12" spans="1:3">
      <c r="A12" s="4" t="s">
        <v>58</v>
      </c>
      <c r="B12" s="6" t="n">
        <v>500000</v>
      </c>
    </row>
    <row r="13" spans="1:3">
      <c r="A13" s="4" t="s">
        <v>59</v>
      </c>
      <c r="B13" s="6" t="n">
        <v>0</v>
      </c>
    </row>
    <row r="14" spans="1:3">
      <c r="A14" s="4" t="s">
        <v>60</v>
      </c>
      <c r="B14" s="6" t="n">
        <v>0</v>
      </c>
    </row>
    <row r="15" spans="1:3">
      <c r="A15" s="4" t="s">
        <v>67</v>
      </c>
    </row>
    <row r="16" spans="1:3">
      <c r="A16" s="4" t="s">
        <v>57</v>
      </c>
      <c r="B16" s="8" t="n">
        <v>0.001</v>
      </c>
      <c r="C16" s="8" t="n">
        <v>0.001</v>
      </c>
    </row>
    <row r="17" spans="1:3">
      <c r="A17" s="4" t="s">
        <v>58</v>
      </c>
      <c r="B17" s="6" t="n">
        <v>19500000</v>
      </c>
      <c r="C17" s="6" t="n">
        <v>20000000</v>
      </c>
    </row>
    <row r="18" spans="1:3">
      <c r="A18" s="4" t="s">
        <v>59</v>
      </c>
      <c r="B18" s="6" t="n">
        <v>500000</v>
      </c>
      <c r="C18" s="6" t="n">
        <v>1000000</v>
      </c>
    </row>
    <row r="19" spans="1:3">
      <c r="A19" s="4" t="s">
        <v>60</v>
      </c>
      <c r="B19" s="6" t="n">
        <v>500000</v>
      </c>
      <c r="C19" s="6"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307</v>
      </c>
      <c r="B1" s="2" t="s">
        <v>237</v>
      </c>
      <c r="C1" s="2" t="s">
        <v>238</v>
      </c>
      <c r="D1" s="2" t="s">
        <v>239</v>
      </c>
    </row>
    <row r="2" spans="1:4">
      <c r="A2" s="3" t="s">
        <v>308</v>
      </c>
    </row>
    <row r="3" spans="1:4">
      <c r="A3" s="4" t="s">
        <v>258</v>
      </c>
      <c r="B3" s="6" t="n">
        <v>3000000</v>
      </c>
      <c r="C3" s="6" t="n">
        <v>3000000</v>
      </c>
    </row>
    <row r="4" spans="1:4">
      <c r="A4" s="4" t="s">
        <v>259</v>
      </c>
      <c r="B4" s="9" t="n">
        <v>0.74</v>
      </c>
      <c r="C4" s="9" t="n">
        <v>0.74</v>
      </c>
    </row>
    <row r="5" spans="1:4">
      <c r="A5" s="4" t="s">
        <v>260</v>
      </c>
      <c r="B5" s="4" t="s">
        <v>261</v>
      </c>
    </row>
    <row r="6" spans="1:4">
      <c r="A6" s="4" t="s">
        <v>263</v>
      </c>
      <c r="B6" s="9" t="n">
        <v>0.5</v>
      </c>
    </row>
    <row r="7" spans="1:4">
      <c r="A7" s="4" t="s">
        <v>264</v>
      </c>
      <c r="B7" s="4" t="s">
        <v>265</v>
      </c>
    </row>
    <row r="8" spans="1:4">
      <c r="A8" s="4" t="s">
        <v>266</v>
      </c>
      <c r="C8" s="4" t="s">
        <v>267</v>
      </c>
    </row>
    <row r="9" spans="1:4">
      <c r="A9" s="4" t="s">
        <v>268</v>
      </c>
      <c r="D9" s="6" t="n">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4" t="s">
        <v>73</v>
      </c>
      <c r="B5" s="6" t="n">
        <v>0</v>
      </c>
      <c r="C5" s="6" t="n">
        <v>0</v>
      </c>
      <c r="D5" s="6" t="n">
        <v>0</v>
      </c>
      <c r="E5" s="6" t="n">
        <v>0</v>
      </c>
    </row>
    <row r="6" spans="1:5">
      <c r="A6" s="4" t="s">
        <v>74</v>
      </c>
      <c r="B6" s="6" t="n">
        <v>0</v>
      </c>
      <c r="C6" s="6" t="n">
        <v>0</v>
      </c>
      <c r="D6" s="6" t="n">
        <v>0</v>
      </c>
      <c r="E6" s="6" t="n">
        <v>0</v>
      </c>
    </row>
    <row r="7" spans="1:5">
      <c r="A7" s="3" t="s">
        <v>75</v>
      </c>
    </row>
    <row r="8" spans="1:5">
      <c r="A8" s="4" t="s">
        <v>76</v>
      </c>
      <c r="B8" s="6" t="n">
        <v>24082</v>
      </c>
      <c r="C8" s="6" t="n">
        <v>0</v>
      </c>
      <c r="D8" s="6" t="n">
        <v>52216</v>
      </c>
      <c r="E8" s="6" t="n">
        <v>105</v>
      </c>
    </row>
    <row r="9" spans="1:5">
      <c r="A9" s="4" t="s">
        <v>77</v>
      </c>
      <c r="B9" s="6" t="n">
        <v>22860</v>
      </c>
      <c r="C9" s="6" t="n">
        <v>0</v>
      </c>
      <c r="D9" s="6" t="n">
        <v>41549</v>
      </c>
      <c r="E9" s="6" t="n">
        <v>0</v>
      </c>
    </row>
    <row r="10" spans="1:5">
      <c r="A10" s="4" t="s">
        <v>78</v>
      </c>
      <c r="B10" s="6" t="n">
        <v>31989</v>
      </c>
      <c r="C10" s="6" t="n">
        <v>0</v>
      </c>
      <c r="D10" s="6" t="n">
        <v>46816</v>
      </c>
      <c r="E10" s="6" t="n">
        <v>0</v>
      </c>
    </row>
    <row r="11" spans="1:5">
      <c r="A11" s="4" t="s">
        <v>79</v>
      </c>
      <c r="B11" s="6" t="n">
        <v>216584</v>
      </c>
      <c r="C11" s="6" t="n">
        <v>0</v>
      </c>
      <c r="D11" s="6" t="n">
        <v>323984</v>
      </c>
      <c r="E11" s="6" t="n">
        <v>0</v>
      </c>
    </row>
    <row r="12" spans="1:5">
      <c r="A12" s="4" t="s">
        <v>80</v>
      </c>
      <c r="B12" s="6" t="n">
        <v>89273</v>
      </c>
      <c r="C12" s="6" t="n">
        <v>0</v>
      </c>
      <c r="D12" s="6" t="n">
        <v>105361</v>
      </c>
      <c r="E12" s="6" t="n">
        <v>0</v>
      </c>
    </row>
    <row r="13" spans="1:5">
      <c r="A13" s="4" t="s">
        <v>81</v>
      </c>
      <c r="B13" s="6" t="n">
        <v>21292</v>
      </c>
      <c r="C13" s="6" t="n">
        <v>0</v>
      </c>
      <c r="D13" s="6" t="n">
        <v>48095</v>
      </c>
      <c r="E13" s="6" t="n">
        <v>0</v>
      </c>
    </row>
    <row r="14" spans="1:5">
      <c r="A14" s="4" t="s">
        <v>82</v>
      </c>
      <c r="B14" s="6" t="n">
        <v>22760</v>
      </c>
      <c r="C14" s="6" t="n">
        <v>-33</v>
      </c>
      <c r="D14" s="6" t="n">
        <v>42731</v>
      </c>
      <c r="E14" s="6" t="n">
        <v>12388</v>
      </c>
    </row>
    <row r="15" spans="1:5">
      <c r="A15" s="4" t="s">
        <v>83</v>
      </c>
      <c r="B15" s="6" t="n">
        <v>2100</v>
      </c>
      <c r="C15" s="6" t="n">
        <v>1500</v>
      </c>
      <c r="D15" s="6" t="n">
        <v>5300</v>
      </c>
      <c r="E15" s="6" t="n">
        <v>3000</v>
      </c>
    </row>
    <row r="16" spans="1:5">
      <c r="A16" s="4" t="s">
        <v>84</v>
      </c>
      <c r="B16" s="6" t="n">
        <v>47</v>
      </c>
      <c r="C16" s="6" t="n">
        <v>0</v>
      </c>
      <c r="D16" s="6" t="n">
        <v>94</v>
      </c>
      <c r="E16" s="6" t="n">
        <v>0</v>
      </c>
    </row>
    <row r="17" spans="1:5">
      <c r="A17" s="4" t="s">
        <v>85</v>
      </c>
      <c r="B17" s="6" t="n">
        <v>430987</v>
      </c>
      <c r="C17" s="6" t="n">
        <v>1467</v>
      </c>
      <c r="D17" s="6" t="n">
        <v>666146</v>
      </c>
      <c r="E17" s="6" t="n">
        <v>15493</v>
      </c>
    </row>
    <row r="18" spans="1:5">
      <c r="A18" s="4" t="s">
        <v>86</v>
      </c>
      <c r="B18" s="6" t="n">
        <v>-430987</v>
      </c>
      <c r="C18" s="6" t="n">
        <v>-1467</v>
      </c>
      <c r="D18" s="6" t="n">
        <v>-666146</v>
      </c>
      <c r="E18" s="6" t="n">
        <v>-15493</v>
      </c>
    </row>
    <row r="19" spans="1:5">
      <c r="A19" s="3" t="s">
        <v>87</v>
      </c>
    </row>
    <row r="20" spans="1:5">
      <c r="A20" s="4" t="s">
        <v>88</v>
      </c>
      <c r="B20" s="6" t="n">
        <v>-12885</v>
      </c>
      <c r="C20" s="6" t="n">
        <v>0</v>
      </c>
      <c r="D20" s="6" t="n">
        <v>-12885</v>
      </c>
      <c r="E20" s="6" t="n">
        <v>0</v>
      </c>
    </row>
    <row r="21" spans="1:5">
      <c r="A21" s="4" t="s">
        <v>89</v>
      </c>
      <c r="B21" s="6" t="n">
        <v>-5020</v>
      </c>
      <c r="C21" s="6" t="n">
        <v>0</v>
      </c>
      <c r="D21" s="6" t="n">
        <v>-5020</v>
      </c>
      <c r="E21" s="6" t="n">
        <v>0</v>
      </c>
    </row>
    <row r="22" spans="1:5">
      <c r="A22" s="4" t="s">
        <v>90</v>
      </c>
      <c r="B22" s="6" t="n">
        <v>-86674</v>
      </c>
      <c r="C22" s="6" t="n">
        <v>0</v>
      </c>
      <c r="D22" s="6" t="n">
        <v>-86674</v>
      </c>
      <c r="E22" s="6" t="n">
        <v>0</v>
      </c>
    </row>
    <row r="23" spans="1:5">
      <c r="A23" s="4" t="s">
        <v>91</v>
      </c>
      <c r="B23" s="6" t="n">
        <v>-2685</v>
      </c>
      <c r="C23" s="6" t="n">
        <v>0</v>
      </c>
      <c r="D23" s="6" t="n">
        <v>-2928</v>
      </c>
      <c r="E23" s="6" t="n">
        <v>0</v>
      </c>
    </row>
    <row r="24" spans="1:5">
      <c r="A24" s="4" t="s">
        <v>92</v>
      </c>
      <c r="B24" s="6" t="n">
        <v>-107264</v>
      </c>
      <c r="C24" s="6" t="n">
        <v>0</v>
      </c>
      <c r="D24" s="6" t="n">
        <v>-107507</v>
      </c>
      <c r="E24" s="6" t="n">
        <v>0</v>
      </c>
    </row>
    <row r="25" spans="1:5">
      <c r="A25" s="3" t="s">
        <v>93</v>
      </c>
    </row>
    <row r="26" spans="1:5">
      <c r="A26" s="4" t="s">
        <v>94</v>
      </c>
      <c r="B26" s="6" t="n">
        <v>0</v>
      </c>
      <c r="C26" s="6" t="n">
        <v>5065</v>
      </c>
      <c r="D26" s="6" t="n">
        <v>0</v>
      </c>
      <c r="E26" s="6" t="n">
        <v>32035</v>
      </c>
    </row>
    <row r="27" spans="1:5">
      <c r="A27" s="4" t="s">
        <v>95</v>
      </c>
      <c r="B27" s="6" t="n">
        <v>0</v>
      </c>
      <c r="C27" s="6" t="n">
        <v>5065</v>
      </c>
      <c r="D27" s="6" t="n">
        <v>0</v>
      </c>
      <c r="E27" s="6" t="n">
        <v>32035</v>
      </c>
    </row>
    <row r="28" spans="1:5">
      <c r="A28" s="4" t="s">
        <v>96</v>
      </c>
      <c r="B28" s="7" t="n">
        <v>-538251</v>
      </c>
      <c r="C28" s="7" t="n">
        <v>3598</v>
      </c>
      <c r="D28" s="7" t="n">
        <v>-773653</v>
      </c>
      <c r="E28" s="7" t="n">
        <v>16542</v>
      </c>
    </row>
    <row r="29" spans="1:5">
      <c r="A29" s="4" t="s">
        <v>97</v>
      </c>
      <c r="B29" s="4" t="s">
        <v>98</v>
      </c>
      <c r="C29" s="7" t="n">
        <v>0</v>
      </c>
      <c r="D29" s="4" t="s">
        <v>99</v>
      </c>
      <c r="E29" s="7" t="n">
        <v>0</v>
      </c>
    </row>
    <row r="30" spans="1:5">
      <c r="A30" s="4" t="s">
        <v>100</v>
      </c>
      <c r="B30" s="7" t="n">
        <v>0</v>
      </c>
      <c r="C30" s="7" t="n">
        <v>0</v>
      </c>
      <c r="D30" s="7" t="n">
        <v>0</v>
      </c>
      <c r="E30" s="7" t="n">
        <v>0</v>
      </c>
    </row>
    <row r="31" spans="1:5">
      <c r="A31" s="4" t="s">
        <v>101</v>
      </c>
      <c r="B31" s="6" t="n">
        <v>28946166</v>
      </c>
      <c r="C31" s="6" t="n">
        <v>28334535</v>
      </c>
      <c r="D31" s="6" t="n">
        <v>28870906</v>
      </c>
      <c r="E31" s="6" t="n">
        <v>28334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7" t="n">
        <v>-773653</v>
      </c>
      <c r="C4" s="7" t="n">
        <v>16542</v>
      </c>
    </row>
    <row r="5" spans="1:3">
      <c r="A5" s="3" t="s">
        <v>105</v>
      </c>
    </row>
    <row r="6" spans="1:3">
      <c r="A6" s="4" t="s">
        <v>106</v>
      </c>
      <c r="B6" s="6" t="n">
        <v>94</v>
      </c>
      <c r="C6" s="6" t="n">
        <v>7022</v>
      </c>
    </row>
    <row r="7" spans="1:3">
      <c r="A7" s="4" t="s">
        <v>79</v>
      </c>
      <c r="B7" s="6" t="n">
        <v>323984</v>
      </c>
      <c r="C7" s="6" t="n">
        <v>0</v>
      </c>
    </row>
    <row r="8" spans="1:3">
      <c r="A8" s="4" t="s">
        <v>88</v>
      </c>
      <c r="B8" s="6" t="n">
        <v>-12885</v>
      </c>
      <c r="C8" s="6" t="n">
        <v>0</v>
      </c>
    </row>
    <row r="9" spans="1:3">
      <c r="A9" s="4" t="s">
        <v>89</v>
      </c>
      <c r="B9" s="6" t="n">
        <v>-5020</v>
      </c>
      <c r="C9" s="6" t="n">
        <v>0</v>
      </c>
    </row>
    <row r="10" spans="1:3">
      <c r="A10" s="4" t="s">
        <v>90</v>
      </c>
      <c r="B10" s="6" t="n">
        <v>-86674</v>
      </c>
      <c r="C10" s="6" t="n">
        <v>0</v>
      </c>
    </row>
    <row r="11" spans="1:3">
      <c r="A11" s="4" t="s">
        <v>107</v>
      </c>
      <c r="B11" s="6" t="n">
        <v>12000</v>
      </c>
      <c r="C11" s="6" t="n">
        <v>0</v>
      </c>
    </row>
    <row r="12" spans="1:3">
      <c r="A12" s="3" t="s">
        <v>108</v>
      </c>
    </row>
    <row r="13" spans="1:3">
      <c r="A13" s="4" t="s">
        <v>109</v>
      </c>
      <c r="B13" s="6" t="n">
        <v>0</v>
      </c>
      <c r="C13" s="6" t="n">
        <v>10207</v>
      </c>
    </row>
    <row r="14" spans="1:3">
      <c r="A14" s="4" t="s">
        <v>110</v>
      </c>
      <c r="B14" s="6" t="n">
        <v>-4583</v>
      </c>
      <c r="C14" s="6" t="n">
        <v>0</v>
      </c>
    </row>
    <row r="15" spans="1:3">
      <c r="A15" s="4" t="s">
        <v>38</v>
      </c>
      <c r="B15" s="6" t="n">
        <v>-700</v>
      </c>
      <c r="C15" s="6" t="n">
        <v>0</v>
      </c>
    </row>
    <row r="16" spans="1:3">
      <c r="A16" s="4" t="s">
        <v>43</v>
      </c>
      <c r="B16" s="6" t="n">
        <v>-13716</v>
      </c>
      <c r="C16" s="6" t="n">
        <v>0</v>
      </c>
    </row>
    <row r="17" spans="1:3">
      <c r="A17" s="4" t="s">
        <v>44</v>
      </c>
      <c r="B17" s="6" t="n">
        <v>-49015</v>
      </c>
      <c r="C17" s="6" t="n">
        <v>0</v>
      </c>
    </row>
    <row r="18" spans="1:3">
      <c r="A18" s="4" t="s">
        <v>45</v>
      </c>
      <c r="B18" s="6" t="n">
        <v>6925</v>
      </c>
      <c r="C18" s="6" t="n">
        <v>816</v>
      </c>
    </row>
    <row r="19" spans="1:3">
      <c r="A19" s="4" t="s">
        <v>111</v>
      </c>
      <c r="B19" s="6" t="n">
        <v>-395244</v>
      </c>
      <c r="C19" s="6" t="n">
        <v>34587</v>
      </c>
    </row>
    <row r="20" spans="1:3">
      <c r="A20" s="3" t="s">
        <v>112</v>
      </c>
    </row>
    <row r="21" spans="1:3">
      <c r="A21" s="4" t="s">
        <v>113</v>
      </c>
      <c r="B21" s="6" t="n">
        <v>55000</v>
      </c>
      <c r="C21" s="6" t="n">
        <v>0</v>
      </c>
    </row>
    <row r="22" spans="1:3">
      <c r="A22" s="4" t="s">
        <v>114</v>
      </c>
      <c r="B22" s="6" t="n">
        <v>180000</v>
      </c>
      <c r="C22" s="6" t="n">
        <v>31989</v>
      </c>
    </row>
    <row r="23" spans="1:3">
      <c r="A23" s="4" t="s">
        <v>115</v>
      </c>
      <c r="B23" s="6" t="n">
        <v>200500</v>
      </c>
      <c r="C23" s="6" t="n">
        <v>0</v>
      </c>
    </row>
    <row r="24" spans="1:3">
      <c r="A24" s="4" t="s">
        <v>116</v>
      </c>
      <c r="B24" s="6" t="n">
        <v>0</v>
      </c>
      <c r="C24" s="6" t="n">
        <v>-71461</v>
      </c>
    </row>
    <row r="25" spans="1:3">
      <c r="A25" s="4" t="s">
        <v>117</v>
      </c>
      <c r="B25" s="6" t="n">
        <v>435500</v>
      </c>
      <c r="C25" s="6" t="n">
        <v>-39472</v>
      </c>
    </row>
    <row r="26" spans="1:3">
      <c r="A26" s="4" t="s">
        <v>118</v>
      </c>
      <c r="B26" s="6" t="n">
        <v>40256</v>
      </c>
      <c r="C26" s="6" t="n">
        <v>-4885</v>
      </c>
    </row>
    <row r="27" spans="1:3">
      <c r="A27" s="4" t="s">
        <v>119</v>
      </c>
      <c r="B27" s="6" t="n">
        <v>45843</v>
      </c>
      <c r="C27" s="6" t="n">
        <v>5053</v>
      </c>
    </row>
    <row r="28" spans="1:3">
      <c r="A28" s="4" t="s">
        <v>120</v>
      </c>
      <c r="B28" s="6" t="n">
        <v>86099</v>
      </c>
      <c r="C28" s="6" t="n">
        <v>168</v>
      </c>
    </row>
    <row r="29" spans="1:3">
      <c r="A29" s="3" t="s">
        <v>121</v>
      </c>
    </row>
    <row r="30" spans="1:3">
      <c r="A30" s="4" t="s">
        <v>122</v>
      </c>
      <c r="B30" s="6" t="n">
        <v>0</v>
      </c>
      <c r="C30" s="6" t="n">
        <v>0</v>
      </c>
    </row>
    <row r="31" spans="1:3">
      <c r="A31" s="4" t="s">
        <v>123</v>
      </c>
      <c r="B31" s="6" t="n">
        <v>0</v>
      </c>
      <c r="C31" s="6" t="n">
        <v>0</v>
      </c>
    </row>
    <row r="32" spans="1:3">
      <c r="A32" s="3" t="s">
        <v>124</v>
      </c>
    </row>
    <row r="33" spans="1:3">
      <c r="A33" s="4" t="s">
        <v>125</v>
      </c>
      <c r="B33" s="6" t="n">
        <v>260480</v>
      </c>
      <c r="C33" s="6" t="n">
        <v>0</v>
      </c>
    </row>
    <row r="34" spans="1:3">
      <c r="A34" s="4" t="s">
        <v>126</v>
      </c>
      <c r="B34" s="6" t="n">
        <v>210000</v>
      </c>
      <c r="C34" s="6" t="n">
        <v>0</v>
      </c>
    </row>
    <row r="35" spans="1:3">
      <c r="A35" s="4" t="s">
        <v>46</v>
      </c>
      <c r="B35" s="6" t="n">
        <v>238943</v>
      </c>
      <c r="C35" s="6" t="n">
        <v>0</v>
      </c>
    </row>
    <row r="36" spans="1:3">
      <c r="A36" s="4" t="s">
        <v>127</v>
      </c>
      <c r="B36" s="7" t="n">
        <v>-50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NOTE 1 - SUMMARY OF SIGNIFICANT</vt:lpstr>
      <vt:lpstr>NOTE 2 - PROPERTY AND EQUIPMENT</vt:lpstr>
      <vt:lpstr>NOTE 3 - RELATED PARTY TRANSACT</vt:lpstr>
      <vt:lpstr>NOTE 4 - NOTES PAYABLE</vt:lpstr>
      <vt:lpstr>NOTE 5 - PREFERRED STOCK</vt:lpstr>
      <vt:lpstr>NOTE 6 - COMMON STOCK</vt:lpstr>
      <vt:lpstr>NOTE 7 - DISCONTINUED OPERATION</vt:lpstr>
      <vt:lpstr>NOTE 8 - GOING CONCERN</vt:lpstr>
      <vt:lpstr>NOTE 9 - SUBSEQUENT EVENTS</vt:lpstr>
      <vt:lpstr>NOTE 1 - SUMMARY OF SIGNIFICA15</vt:lpstr>
      <vt:lpstr>NOTE 2 - PROPERTY AND EQUIPME16</vt:lpstr>
      <vt:lpstr>NOTE 4 - NOTES PAYABLE (Tables)</vt:lpstr>
      <vt:lpstr>NOTE 7 - DISCONTINUED OPERATI18</vt:lpstr>
      <vt:lpstr>NOTE 1 - SUMMARY OF SIGNIFICA19</vt:lpstr>
      <vt:lpstr>NOTE 2 - PROPERTY AND EQUIPME20</vt:lpstr>
      <vt:lpstr>NOTE 2 - PROPERTY AND EQUIPME21</vt:lpstr>
      <vt:lpstr>NOTE 2 - PROPERTY AND EQUIPME22</vt:lpstr>
      <vt:lpstr>NOTE 3 - RELATED PARTY TRANSA23</vt:lpstr>
      <vt:lpstr>NOTE 4 - NOTES PAYABLE (Details</vt:lpstr>
      <vt:lpstr>NOTE 5 - PREFERRED STOCK (Detai</vt:lpstr>
      <vt:lpstr>NOTE 6 - COMMON STOCK (Details </vt:lpstr>
      <vt:lpstr>NOTE 7 - DISCONTINUED OPERATI27</vt:lpstr>
      <vt:lpstr>NOTE 7 - DISCONTINUED OPERATI28</vt:lpstr>
      <vt:lpstr>NOTE 8 - GOING CONCERN (Details</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3:02Z</dcterms:created>
  <dcterms:modified xmlns:dcterms="http://purl.org/dc/terms/" xmlns:xsi="http://www.w3.org/2001/XMLSchema-instance" xsi:type="dcterms:W3CDTF">2016-02-29T17:33:02Z</dcterms:modified>
  <dc:title xmlns:dc="http://purl.org/dc/elements/1.1/">Untitled</dc:title>
  <dc:description xmlns:dc="http://purl.org/dc/elements/1.1/"/>
  <dc:subject xmlns:dc="http://purl.org/dc/elements/1.1/"/>
  <cp:keywords/>
  <cp:category/>
</cp:coreProperties>
</file>